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ong-Lived Assets" sheetId="9" state="visible" r:id="rId9"/>
    <sheet xmlns:r="http://schemas.openxmlformats.org/officeDocument/2006/relationships" name="Debt" sheetId="10" state="visible" r:id="rId10"/>
    <sheet xmlns:r="http://schemas.openxmlformats.org/officeDocument/2006/relationships" name="Restructuring and Reorganizatio" sheetId="11" state="visible" r:id="rId11"/>
    <sheet xmlns:r="http://schemas.openxmlformats.org/officeDocument/2006/relationships" name="Income Taxes" sheetId="12" state="visible" r:id="rId12"/>
    <sheet xmlns:r="http://schemas.openxmlformats.org/officeDocument/2006/relationships" name="Commitments, Guarantees and Con" sheetId="13" state="visible" r:id="rId13"/>
    <sheet xmlns:r="http://schemas.openxmlformats.org/officeDocument/2006/relationships" name="Earnings Per Common Share" sheetId="14" state="visible" r:id="rId14"/>
    <sheet xmlns:r="http://schemas.openxmlformats.org/officeDocument/2006/relationships" name="Stockholders' Equity and Equity"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Long-Lived Assets (Tables)" sheetId="18" state="visible" r:id="rId18"/>
    <sheet xmlns:r="http://schemas.openxmlformats.org/officeDocument/2006/relationships" name="Debt (Tables)" sheetId="19" state="visible" r:id="rId19"/>
    <sheet xmlns:r="http://schemas.openxmlformats.org/officeDocument/2006/relationships" name="Restructuring and Reorganizat20" sheetId="20" state="visible" r:id="rId20"/>
    <sheet xmlns:r="http://schemas.openxmlformats.org/officeDocument/2006/relationships" name="Income Taxes (Tables)" sheetId="21" state="visible" r:id="rId21"/>
    <sheet xmlns:r="http://schemas.openxmlformats.org/officeDocument/2006/relationships" name="Earnings Per Common Share (Tabl" sheetId="22" state="visible" r:id="rId22"/>
    <sheet xmlns:r="http://schemas.openxmlformats.org/officeDocument/2006/relationships" name="Stockholders' Equity and Equi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ng-Lived Assets - Summary of " sheetId="27" state="visible" r:id="rId27"/>
    <sheet xmlns:r="http://schemas.openxmlformats.org/officeDocument/2006/relationships" name="Long-Lived Assets - Summary o28" sheetId="28" state="visible" r:id="rId28"/>
    <sheet xmlns:r="http://schemas.openxmlformats.org/officeDocument/2006/relationships" name="Long-Lived Assets (Details Text" sheetId="29" state="visible" r:id="rId29"/>
    <sheet xmlns:r="http://schemas.openxmlformats.org/officeDocument/2006/relationships" name="Debt - Long-Term Debt (Details)" sheetId="30" state="visible" r:id="rId30"/>
    <sheet xmlns:r="http://schemas.openxmlformats.org/officeDocument/2006/relationships" name="Debt - Long-Term Debt (Parenthe" sheetId="31" state="visible" r:id="rId31"/>
    <sheet xmlns:r="http://schemas.openxmlformats.org/officeDocument/2006/relationships" name="Debt - Credit Agreement (Detail" sheetId="32" state="visible" r:id="rId32"/>
    <sheet xmlns:r="http://schemas.openxmlformats.org/officeDocument/2006/relationships" name="Debt - 2016 Convertible Notes (" sheetId="33" state="visible" r:id="rId33"/>
    <sheet xmlns:r="http://schemas.openxmlformats.org/officeDocument/2006/relationships" name="Debt - 2010 Convertible Notes (" sheetId="34" state="visible" r:id="rId34"/>
    <sheet xmlns:r="http://schemas.openxmlformats.org/officeDocument/2006/relationships" name="Restructuring and Reorganizat35" sheetId="35" state="visible" r:id="rId35"/>
    <sheet xmlns:r="http://schemas.openxmlformats.org/officeDocument/2006/relationships" name="Restructuring and Reorganizat36" sheetId="36" state="visible" r:id="rId36"/>
    <sheet xmlns:r="http://schemas.openxmlformats.org/officeDocument/2006/relationships" name="Income Taxes - Effective Income" sheetId="37" state="visible" r:id="rId37"/>
    <sheet xmlns:r="http://schemas.openxmlformats.org/officeDocument/2006/relationships" name="Income Taxes (Details Textual)" sheetId="38" state="visible" r:id="rId38"/>
    <sheet xmlns:r="http://schemas.openxmlformats.org/officeDocument/2006/relationships" name="Commitments, Guarantees and C39" sheetId="39" state="visible" r:id="rId39"/>
    <sheet xmlns:r="http://schemas.openxmlformats.org/officeDocument/2006/relationships" name="Earnings Per Common Share - Rec" sheetId="40" state="visible" r:id="rId40"/>
    <sheet xmlns:r="http://schemas.openxmlformats.org/officeDocument/2006/relationships" name="Earnings Per Common Share (Deta" sheetId="41" state="visible" r:id="rId41"/>
    <sheet xmlns:r="http://schemas.openxmlformats.org/officeDocument/2006/relationships" name="Stockholders' Equity and Equi42" sheetId="42" state="visible" r:id="rId42"/>
    <sheet xmlns:r="http://schemas.openxmlformats.org/officeDocument/2006/relationships" name="Stockholders' Equity and Equi43" sheetId="43" state="visible" r:id="rId43"/>
  </sheets>
  <definedNames/>
  <calcPr calcId="124519" fullCalcOnLoad="1"/>
</workbook>
</file>

<file path=xl/sharedStrings.xml><?xml version="1.0" encoding="utf-8"?>
<sst xmlns="http://schemas.openxmlformats.org/spreadsheetml/2006/main" uniqueCount="429">
  <si>
    <t>Document and Entity Information - shares</t>
  </si>
  <si>
    <t>9 Months Ended</t>
  </si>
  <si>
    <t>Sep. 30, 2017</t>
  </si>
  <si>
    <t>Oct. 31, 2017</t>
  </si>
  <si>
    <t>Document And Entity Information [Abstract]</t>
  </si>
  <si>
    <t>Entity Registrant Name</t>
  </si>
  <si>
    <t>CSG SYSTEMS INTERNATIONAL INC</t>
  </si>
  <si>
    <t>Entity Central Index Key</t>
  </si>
  <si>
    <t>Document Type</t>
  </si>
  <si>
    <t>10-Q</t>
  </si>
  <si>
    <t>Document Period End Date</t>
  </si>
  <si>
    <t>Sep. 30,
		2017</t>
  </si>
  <si>
    <t>Amendment Flag</t>
  </si>
  <si>
    <t>false</t>
  </si>
  <si>
    <t>Document Fiscal Year Focus</t>
  </si>
  <si>
    <t>Document Fiscal Period Focus</t>
  </si>
  <si>
    <t>Q3</t>
  </si>
  <si>
    <t>Trading Symbol</t>
  </si>
  <si>
    <t>CSGS</t>
  </si>
  <si>
    <t>Current Fiscal Year End Date</t>
  </si>
  <si>
    <t>--12-31</t>
  </si>
  <si>
    <t>Entity Filer Category</t>
  </si>
  <si>
    <t>Large Accelerated Filer</t>
  </si>
  <si>
    <t>Entity Common Stock, Shares Outstanding</t>
  </si>
  <si>
    <t>CONDENSED CONSOLIDATED BALANCE SHEETS - UNAUDITED - USD ($) $ in Thousands</t>
  </si>
  <si>
    <t>Dec. 31, 2016</t>
  </si>
  <si>
    <t>Current assets:</t>
  </si>
  <si>
    <t>Cash and cash equivalents</t>
  </si>
  <si>
    <t>Short-term investments</t>
  </si>
  <si>
    <t>Total cash, cash equivalents and short-term investments</t>
  </si>
  <si>
    <t>Trade accounts receivable:</t>
  </si>
  <si>
    <t>Billed, net of allowance of $2,456 and $3,080</t>
  </si>
  <si>
    <t>Unbilled</t>
  </si>
  <si>
    <t>Income taxes receivable</t>
  </si>
  <si>
    <t>Other current assets</t>
  </si>
  <si>
    <t>Total current assets</t>
  </si>
  <si>
    <t>Non-current assets:</t>
  </si>
  <si>
    <t>Property and equipment, net of depreciation of $128,669 and $122,866</t>
  </si>
  <si>
    <t>Intangible assets</t>
  </si>
  <si>
    <t>Goodwill</t>
  </si>
  <si>
    <t>Deferred income taxes</t>
  </si>
  <si>
    <t>Other assets</t>
  </si>
  <si>
    <t>Total non-current assets</t>
  </si>
  <si>
    <t>Total assets</t>
  </si>
  <si>
    <t>Current liabilities:</t>
  </si>
  <si>
    <t>Current portion of long-term debt, net of unamortized discounts of zero and $296</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discounts of $19,462 and $23,007</t>
  </si>
  <si>
    <t>Other non-current liabilities</t>
  </si>
  <si>
    <t>Total non-current liabilities</t>
  </si>
  <si>
    <t>Total liabilities</t>
  </si>
  <si>
    <t>Current portion of long-term debt conversion obligation</t>
  </si>
  <si>
    <t>Stockholders' equity:</t>
  </si>
  <si>
    <t>Preferred stock, par value $.01 per share; 10,000 shares authorized; zero shares issued and outstanding</t>
  </si>
  <si>
    <t xml:space="preserve"> </t>
  </si>
  <si>
    <t>Common stock, par value $.01 per share; 100,000 shares authorized; 33,575 and 32,261 shares outstanding</t>
  </si>
  <si>
    <t>Common stock warrants; zero and 1,426 warrants vested; 1,425 and 2,851 issued</t>
  </si>
  <si>
    <t>Additional paid-in capital</t>
  </si>
  <si>
    <t>Treasury stock, at cost; 33,959 and 34,919 shares</t>
  </si>
  <si>
    <t>Accumulated other comprehensive income (loss):</t>
  </si>
  <si>
    <t>Unrealized loss on short-term investments, net of tax</t>
  </si>
  <si>
    <t>Cumulative foreign currency translation adjustments</t>
  </si>
  <si>
    <t>Accumulated earnings</t>
  </si>
  <si>
    <t>Total stockholders' equity</t>
  </si>
  <si>
    <t>Total liabilities, current portion of long-term debt conversion obligation and stockholders' equity</t>
  </si>
  <si>
    <t>Software</t>
  </si>
  <si>
    <t>Client contracts</t>
  </si>
  <si>
    <t>CONDENSED CONSOLIDATED BALANCE SHEETS - UNAUDITED (Parenthetical) - USD ($) $ in Thousands</t>
  </si>
  <si>
    <t>Trade accounts receivable-billed, allowance</t>
  </si>
  <si>
    <t>Property and equipment, accumulated depreciation</t>
  </si>
  <si>
    <t>Accumulated amortization</t>
  </si>
  <si>
    <t>Current portion of long-term debt, unamortized discounts</t>
  </si>
  <si>
    <t>Long-term debt, unamortized dis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warrants, vested</t>
  </si>
  <si>
    <t>Common stock warrants, issued</t>
  </si>
  <si>
    <t>Treasury stock, shares</t>
  </si>
  <si>
    <t>CONDENSED CONSOLIDATED STATEMENTS OF INCOME - UNAUDITED - USD ($) shares in Thousands, $ in Thousands</t>
  </si>
  <si>
    <t>3 Months Ended</t>
  </si>
  <si>
    <t>Sep. 30, 2016</t>
  </si>
  <si>
    <t>Revenues:</t>
  </si>
  <si>
    <t>Cloud and related solutions</t>
  </si>
  <si>
    <t>Software and services</t>
  </si>
  <si>
    <t>Maintenance</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Loss on repurchase of convertible notes</t>
  </si>
  <si>
    <t>Other, net</t>
  </si>
  <si>
    <t>Total other</t>
  </si>
  <si>
    <t>Income before income taxes</t>
  </si>
  <si>
    <t>Income tax provision</t>
  </si>
  <si>
    <t>Net income</t>
  </si>
  <si>
    <t>Weighted-average shares outstanding:</t>
  </si>
  <si>
    <t>Basic</t>
  </si>
  <si>
    <t>Diluted</t>
  </si>
  <si>
    <t>Earnings per common share:</t>
  </si>
  <si>
    <t>CONDENSED CONSOLIDATED STATEMENTS OF COMPREHENSIVE INCOME - UNAUDITED - USD ($) $ in Thousands</t>
  </si>
  <si>
    <t>Statement Of Income And Comprehensive Income [Abstract]</t>
  </si>
  <si>
    <t>Other comprehensive income (loss), net of tax:</t>
  </si>
  <si>
    <t>Foreign currency translation adjustments</t>
  </si>
  <si>
    <t>Unrealized holding gains (losses) on short-term investments arising during period</t>
  </si>
  <si>
    <t>Other comprehensive income (loss), net of tax</t>
  </si>
  <si>
    <t>Total comprehensive income, net of tax</t>
  </si>
  <si>
    <t>CONDENSED CONSOLIDATED STATEMENTS OF CASH FLOWS - UNAUDITED - USD ($) $ in Thousands</t>
  </si>
  <si>
    <t>Cash flows from operating activities:</t>
  </si>
  <si>
    <t>Adjustments to reconcile net income to net cash provided by operating activities-</t>
  </si>
  <si>
    <t>Amortization</t>
  </si>
  <si>
    <t>Asset impairment</t>
  </si>
  <si>
    <t>Gain on short-term investments and other</t>
  </si>
  <si>
    <t>Gain on disposition of business operations</t>
  </si>
  <si>
    <t>Excess tax benefit of stock-based compensation awards</t>
  </si>
  <si>
    <t>Stock-based compensation</t>
  </si>
  <si>
    <t>Changes in operating assets and liabilities:</t>
  </si>
  <si>
    <t>Trade accounts receivable, net</t>
  </si>
  <si>
    <t>Other current and non-current assets</t>
  </si>
  <si>
    <t>Income taxes payable/receivable</t>
  </si>
  <si>
    <t>Trade accounts payable and accrued liabilities</t>
  </si>
  <si>
    <t>Net cash provided by operating activities</t>
  </si>
  <si>
    <t>Cash flows from investing activities:</t>
  </si>
  <si>
    <t>Purchases of property and equipment</t>
  </si>
  <si>
    <t>Purchases of short-term investments</t>
  </si>
  <si>
    <t>Proceeds from sale/maturity of short-term investments</t>
  </si>
  <si>
    <t>Acquisition of and investments in client contracts</t>
  </si>
  <si>
    <t>Proceeds from the disposition of business operations</t>
  </si>
  <si>
    <t>Net cash provided by (used in) investing activities</t>
  </si>
  <si>
    <t>Cash flows from financing activities:</t>
  </si>
  <si>
    <t>Proceeds from issuance of common stock</t>
  </si>
  <si>
    <t>Payment of cash dividends</t>
  </si>
  <si>
    <t>Repurchase of common stock</t>
  </si>
  <si>
    <t>Proceeds from long-term debt</t>
  </si>
  <si>
    <t>Payments on long-term debt</t>
  </si>
  <si>
    <t>Repurchase of convertible notes</t>
  </si>
  <si>
    <t>Settlement of convertible notes</t>
  </si>
  <si>
    <t>Payments of deferred financing costs</t>
  </si>
  <si>
    <t>Net cash used in financing activities</t>
  </si>
  <si>
    <t>Effect of exchange rate fluctuations on cash</t>
  </si>
  <si>
    <t>Net increase in cash and cash equivalents</t>
  </si>
  <si>
    <t>Cash and cash equivalents, beginning of period</t>
  </si>
  <si>
    <t>Cash and cash equivalents, end of period</t>
  </si>
  <si>
    <t>Cash paid during the period for-</t>
  </si>
  <si>
    <t>Interest</t>
  </si>
  <si>
    <t>Income taxes</t>
  </si>
  <si>
    <t>General</t>
  </si>
  <si>
    <t>Organization Consolidation And Presentation Of Financial Statements [Abstract]</t>
  </si>
  <si>
    <t xml:space="preserve">1. GENERAL We have prepared the accompanying unaudited condensed consolidated financial statements as of September 30, 2017 and December 31, 2016, and for the quarters and nine months ended September 30, 2017 and 2016,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16 (our “2016 10-K”), filed with the SEC. The results of operations for the quarter and nine months ended September 30, 2017 are not necessarily indicative of the expected results for the entire year ending December 31, 2017. </t>
  </si>
  <si>
    <t>Summary of Significant Accounting Policies</t>
  </si>
  <si>
    <t>Accounting Policies [Abstract]</t>
  </si>
  <si>
    <t>2. SUMMARY OF SIGNIFICANT ACCOUNTING POLICIES Use of Estimates in Preparation of Financial Statements.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Cash and Cash Equivalents. We consider all highly liquid investments with original maturities of three months or less at the date of the purchase to be cash equivalents. As of September 30, 2017 and December 31, 2016, our cash equivalents consist primarily of institutional money market funds, commercial paper, and time deposits held at major banks. As of September 30, 2017 and December 31, 2016, we had $2.8 million and $4.3 million, respectively, of restricted cash that serves to collateralize outstanding letters of credit. This restricted cash is included in cash and cash equivalents in our Condensed Consolidated Balance Sheets (“Balance Sheets” or “Balance Sheet”). Short-term Investments and Other Financial Instruments . Our financial instruments as of September 30, 2017 and December 31, 2016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September 30, 2017 and December 31, 2016 have contractual maturities of less than two years from the time of acquisition. Our short-term investments as of September 30, 2017 and December 31, 2016 consisted almost entirely of fixed income securities. Proceeds from the sale/maturity of short-term investments for the nine months ended September 30, 2017 and 2016 were $150.8 million and $107.8 million, respectively. The following table represents the fair value hierarchy based upon three levels of inputs, of which Levels 1 and 2 are considered observable and Level 3 is unobservable, for our financial assets and liabilities measured at fair value (in thousands):
September 30, 2017
December 31, 2016
Level 1
Level 2
Total
Level 1
Level 2
Total
Assets:
Cash equivalents:
Money market funds
$
3,790
$
—
$
3,790
$
6,531
$
—
$
6,531
Commercial paper
—
18,138
18,138
—
24,826
24,826
Short-term investments:
Corporate debt securities
—
92,749
92,749
—
109,140
109,140
U.S. government agency bonds
—
8,905
8,905
—
26,513
26,513
Asset-backed securities
—
14,142
14,142
—
14,494
14,494
Total
$
3,790
$
133,934
$
137,724
$
6,531
$
174,973
$
181,504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par value for convertible debt) and estimated fair value of our debt as of the indicated periods (in thousands):
September 30, 2017
December 31, 2016
Carrying
Fair
Carrying
Fair
Value
Value
Value
Value
Credit agreement (carrying value including current maturities)
$
123,750
$
123,750
$
135,000
$
135,000
2010 Convertible debt (par value)
—
—
34,722
74,795
2016 Convertible debt (par value)
230,000
247,538
230,000
258,175
The fair value for our credit agreement was estimated using a discounted cash flow methodology, while the fair value for our convertible debt was estimated based upon quoted market prices or recent sales activity, both of which are considered Level 2 inputs. See Note 4 for additional discussion regarding our convertible debt. Accounting Pronouncements Adopted. In March 2016, the FASB issued ASU 2016-09, (Topic 718). This ASU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with early adoption permitted. The methods of adoption for this ASU vary by amendment. We adopted this ASU in the first quarter of 2017, prospectively applying the guidance related to the recognition of excess tax benefits and tax deficiencies in the income statement and the presentation of excess tax benefits on the statement of cash flows. See Note 6 for further discussion of the impact of adopting this ASU. Accounting Pronouncement Issued But Not Yet Effective. The FASB has issued ASU 2014-09, (Topic 606). In August 2015, the FASB issued ASU 2015-14 which deferred the effective date of ASU 2014-09 for one year. In December 2016, the FASB issued ASU 2016-20 Collectively,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ccounting guidance is effective for annual and interim reporting periods in fiscal years beginning after December 15, 2017. Early adoption is permitted. An entity may choose to adopt this ASU either retrospectively or through a cumulative effect adjustment as of the start of the first period for which it applies the standard. We are currently evaluating the impact this ASU will have to our accounting policies, business processes and potential differences in the timing and/or method of revenue recognition for our customer contracts. In conjunction with this evaluation, we are updating our policies to align with the new accounting guidance as well as evaluating our significant customer contracts to determine if the guidance will materially impact our existing portfolio of customer contracts. In addition, we will review new contracts entered into up until the adoption of the ASU. Based upon our initial evaluations, the adoption of this guidance is not expected to have a material impact on our Financial Statements. We currently intend to adopt the ASU in the first quarter of 2018, utilizing the cumulative effect approach. In February 2016, the FASB issued ASU 2016-02, Leases In October 2016, the FASB issued ASU 2016-16, Income Taxes (Topic 740) Intra-Entity Transfers of Assets Other Than Inventory</t>
  </si>
  <si>
    <t>Long-Lived Assets</t>
  </si>
  <si>
    <t>Goodwill And Intangible Assets Disclosure [Abstract]</t>
  </si>
  <si>
    <t xml:space="preserve">3. LONG-LIVED ASSETS Goodwill. The changes in the carrying amount of goodwill for the nine months ended September 30, 2017, were as follows (in thousands):
January 1, 2017 balance
$
201,094
Adjustments related to prior acquisitions
(45
)
Effects of changes in foreign currency exchange rates
8,974
September 30, 2017 balance
$
210,023
Other Intangible Assets. Our intangible assets subject to ongoing amortization consist primarily of client contracts and software. As of September 30, 2017 and December 31, 2016, the carrying values of these assets were as follows (in thousands):
September 30, 2017
December 31, 2016
Gross
Gross
Carrying
Accumulated
Net
Carrying
Accumulated
Net
Amount
Amortization
Amount
Amount
Amortization
Amount
Client contracts
$
130,668
$
(93,871
)
$
36,797
$
137,398
$
(96,723
)
$
40,675
Software
133,553
(106,539
)
27,014
129,743
(99,316
)
30,427
Total
$
264,221
$
(200,410
)
$
63,811
$
267,141
$
(196,039
)
$
71,102
The total amortization expense related to intangible assets for the third quarters of 2017 and 2016 were $6.7 million and $6.3 million, respectively, and for the nine months ended September 30, 2017 and 2016 were $20.0 million and $18.2 million, respectively. Based on the September 30, 2017 net carrying value of our intangible assets, the estimated total amortization expense for each of the five succeeding fiscal years ending December 31 are: 2017 – $27.0 million; 2018 – $23.2 million; 2019 – $16.1 million; 2020 – $8.3 million; and 2021 – $3.8 million. </t>
  </si>
  <si>
    <t>Debt</t>
  </si>
  <si>
    <t>Debt Disclosure [Abstract]</t>
  </si>
  <si>
    <t xml:space="preserve">4. DEBT Our long-term debt, as of September 30, 2017
September 30,
December 31,
2017
2016
Credit Agreement:
Term loan, due February 2020, interest at adjusted LIBOR plus 1.75% (combined rate of 3
$
123,750
$
135,000
Less - deferred financing costs
(2,572
)
(3,489
)
Term loan, net of unamortized discounts
121,178
131,511
$200 million revolving loan facility, due February 2020, interest at adjusted LIBOR plus applicable margin
—
—
Convertible Notes:
2016 Convertible Notes – Senior convertible notes; due March 15, 2036; cash interest at 4.25%
230,000
230,000
Less – unamortized original issue discount
(12,130
)
(14,005
)
Less – deferred financing costs
(4,760
)
(5,513
)
2016 Convertible Notes, net of unamortized discounts
213,110
210,482
2010 Convertible Notes – Senior subordinated convertible notes; due March 1, 2017; cash interest at 3.0%
—
34,722
Less – unamortized original issue discount
—
(272
)
Less – deferred financing costs
—
(24
)
2010 Convertible Notes, net of unamortized discounts
—
34,426
Total debt, net of unamortized discounts
334,288
376,419
Current portion of long-term debt, net of unamortized discounts
(20,625
)
(49,426
)
Long-term debt, net of unamortized discounts
$
313,663
$
326,993
Credit Agreement During the nine months ended September 30, 2017, we made $11.3 million of principal repayments on our $150 million aggregate principal five-year term loan (the “2015 Term Loan”). As of September 30, 2017, our interest rate on the 2015 Term Loan is 3.08% (adjusted LIBOR plus 1.75% per annum), effective through December 29, 2017, and our commitment fee on the unused $200 million aggregate principal five-year revolving loan facility (the “2015 Revolver”) is 0.25%. As of September 30, 2017, we had no borrowing outstanding on our 2015 Revolver and had the entire $200.0 million available to us. Convertible Notes 2016 Convertible Notes. Upon conversion of the 2016 Convertible Notes, we will settle our conversion obligation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our common stock, cash or a combination thereof.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As a result of us increasing our quarterly dividend in March 2017 (see Note 9), the previous conversion rate for the 2016 Convertible Notes of 17.4753 shares of our common stock per $1,000 principal amount of the 2016 Convertible Notes, which is equivalent to an initial conversion price of approximately $57.22 per share of our common stock, has been adjusted to 17.4809 shares of our common stock per $1,000 principal amount of the 2016 Convertible Notes, which is equivalent to an initial conversion price of approximately $57.21 per share of our common stock. Holders may require CSG to repurchase the 2016 Convertible Notes for cash on each of March 15, 2022, March 15, 2026, and March 15, 2031, or upon the occurrence of a fundamental change (as defined in the 2016 Convertible Notes Indenture) in each case at a purchase price equal to the principal amount thereof plus accrued and unpaid interest. We may not redeem the 2016 Convertible Notes prior to March 20, 2020. On or after March 20, 2020,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CSG provides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As of September 30, 2017, none of the conversion features have been achieved, and thus, the 2016 Convertible Notes are not convertible by the holders. 2010 Convertible Notes. In March 2017, we settled our conversion obligation for the 2010 Convertible Notes as follows: (i) we paid cash of $34.8 million for the remaining par value of the 2010 Convertible Notes; and (ii) delivered 694,240 shares of our common shares from treasury stock, to settle the $28.8 million value of the conversion obligation in excess of the par value. See Note 9 for discussion of our equity transactions. </t>
  </si>
  <si>
    <t>Restructuring and Reorganization Charges</t>
  </si>
  <si>
    <t>Restructuring And Related Activities [Abstract]</t>
  </si>
  <si>
    <t>5. RESTRUCTURING AND REORGANIZATION CHARGES During the third quarters of 2017 and 2016, we recorded restructuring and reorganization charges of $1.6 million and ($0.2) million, respectively, and for the nine months ended September 30, 2017 and 2016, we recorded restructuring and reorganization charges of $4.6 million and ($0.6) million, respectively. Our restructuring activities during the nine months ended September 30, 2017 are primarily made up of the following:
•
We reduced our workforce by approximately 20 employees as a result of organizational changes made to pursue global opportunities and efficiencies. As a result, we incurred restructuring charges related to involuntary terminations of $2.1 million.
•
We impaired a long-term receivable related to the disposition of a business resulting in additional restructuring charges of $1.9 million. The activity in the business restructuring and reorganization reserves during the nine months ended September 30, 2017 was as follows:
Termination
Facilities
Disposition of Business
Benefits
Abandonment
Operations
Other
Total
January 1, 2017 balance
$
2,414
$
1,332
$
—
$
—
$
3,746
Charged to expense during period
2,084
897
1,904
(288
)
4,597
Cash payments
(3,100
)
(652
)
—
—
(3,752
)
Adjustment for asset impairment
—
(231
)
(1,904
)
—
(2,135
)
Other
(466
)
(141
)
—
288
(319
)
September 30, 2017 balance
$
932
$
1,205
$
-
$
-
$
2,137</t>
  </si>
  <si>
    <t>Income Taxes</t>
  </si>
  <si>
    <t>Income Tax Disclosure [Abstract]</t>
  </si>
  <si>
    <t>6. INCOME TAXES The effective income tax rates for the third quarters and nine months ended September 30, 2017 and 2016 were as follows:
Quarter Ended
Nine Months Ended
September 30,
September 30,
2017
2016
2017
2016
38
%
41
%
30
%
38
% Compensation – Stock Compensation</t>
  </si>
  <si>
    <t>Commitments, Guarantees and Contingencies</t>
  </si>
  <si>
    <t>Commitments And Contingencies Disclosure [Abstract]</t>
  </si>
  <si>
    <t>7. COMMITMENTS, GUARANTEES AND CONTINGENCIES Warranties. We generally warrant that our solutions and related offerings will conform to published specifications, or to specifications provided in an individual client arrangement, as applicable. The typical warranty period is 90 days from the date of acceptance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Product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September 30, 2017, we believe we have adequate reserves, based on our historical experience, to cover any reasonably anticipated exposure as a result of our nonperformance for any past or current arrangements with our client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September 30, 2017.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We are not presently a party to any material pending or threatened legal proceedings.</t>
  </si>
  <si>
    <t>Earnings Per Common Share</t>
  </si>
  <si>
    <t>Earnings Per Share [Abstract]</t>
  </si>
  <si>
    <t xml:space="preserve">8. EARNINGS PER COMMON SHARE Basic and diluted earnings per common share (“EPS”) amounts are presented on the face of the accompanying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Quarter Ended
Nine Months Ended
September 30,
September 30,
2017
2016
2017
2016
Basic weighted-average common shares
32,561
31,063
32,383
30,922
Dilutive effect of restricted common stock
340
525
442
620
Dilutive effect of 2010 Convertible Notes
-
706
-
1,171
Dilutive effect of Stock Warrants
-
345
-
328
Diluted weighted-average common shares
32,901
32,639
32,825
33,041
The Convertible Notes have a dilutive effect only in those quarterly periods in which our average stock price exceeds the current effective conversion price. The 2010 Convertible Notes were settled in March 2017 (see Note 4). The Stock Warrants have a dilutive effect only in those quarterly periods in which our average stock price exceeds the exercise price of $26.68 per warrant (under the treasury stock method), and are not subject to performance vesting conditions. All the vested Stock Warrants were exercised in January 2017 (see Note 9). Potentially dilutive common shares related to non-participating unvested restricted stock excluded from the computation of diluted EPS, as the effect was antidilutive, were not material in any period presented. </t>
  </si>
  <si>
    <t>Stockholders' Equity and Equity Compensation Plans</t>
  </si>
  <si>
    <t>Stockholders Equity Note [Abstract]</t>
  </si>
  <si>
    <t>9. STOCKHOLDERS’ EQUITY AND EQUITY COMPENSATION PLANS Stock Repurchase Program. We currently have a stock repurchase program, approved by our Board, authorizing us to repurchase our common stock from time-to-time as market and business conditions warrant (the “Stock Repurchase Program”). During the nine months ended September 30, 2017 and 2016 we repurchased 0.4 million shares of our common stock for $15.6 million (weighted-average price of $40.54 per share) and 0.3 million shares of our common stock for $9.5 million (weighted-average price of $36.07 per share), respectively, under a SEC Rule 10b5-1 Plan. As of September 30, 2017, the total remaining number of shares available for repurchase under the Stock Repurchase Program totaled 6.4 million shares. Stock Repurchases for Tax Withholdings. In addition to the above mentioned stock repurchases, during the nine months ended September 30, 2017 and 2016, we repurchased and then cancelled 0.2 million shares of common stock for $9.4 million and 0.3 million shares of common stock for $13.0 million, respectively, in connection with minimum tax withholding requirements resulting from the vesting of restricted common stock under our stock incentive plans. Cash During the third quarter of 2017, the Board approved a quarterly cash dividend of $0.1975 per share of common stock, totaling $6.7 million. During the third quarter of 2016, the Board approved a quarterly cash dividend of $0.185 per share of common stock, totaling $6.0 million. Dividends declared for the nine months ended September 30, 2017 and 2016 totaled $20.0 million and $18.0 million, respectively. Warrants . In 2014, in conjunction with the execution of an amendment to our current agreement with Comcast Corporation (“Comcast”), we issued stock warrants (the “Warrant Agreement”) for the right to purchase up to approximately 2.9 million shares of our common stock (the “Stock Warrants”) as an additional incentive for Comcast to convert customer accounts onto our Advanced Convergent Platform based on various milestones. The Stock Warrants have a 10-year term and an exercise price of $26.68 per warrant. Upon vesting, the Stock Warrants are recorded as a client incentive asset with the corresponding offset to stockholders’ equity. The client incentive asset related to the Stock Warrants is amortized as a reduction in cloud and related solutions revenues over the remaining term of the Comcast amended agreement. As of September 30, 2017, we recorded a client incentive asset related to these Stock Warrants of $16.0 million and have amortized $7.8 million as a reduction in cloud and related solutions revenues. The remaining unvested Stock Warrants will be accounted for as client incentive assets in the period the performance conditions necessary for vesting have been met. As of December 31, 2016, approximately 1.4 million Stock Warrants had vested. In January 2017, Comcast exercised approximately 1.4 million vested Stock Warrants, which we net share settled under the provisions of the Warrant Agreement (discussed further in Treasury Stock below). As of September 30, 2017, approximately 1.5 million Stock Warrants remain issued, none of which were vested. Treasury Stock. In January 2017, we net share settled the exercise of 1.4 million vested Stock Warrants noted above by delivering 649,221 of our common shares from treasury stock, which had a fair value of $31.5 million. The carrying value of the shares of treasury stock delivered was $15.4 million (weighted-average price of $23.66 per share). The difference between the carrying amount of the treasury shares and the $16.0 million carrying amount of the common stock warrants was recorded as an adjustment to additional paid-in capital. In March 2017, we net share settled the portion of the conversion obligation in excess of the par value related to our 2010 Convertible Notes by delivering 694,240 of our common shares from treasury stock. The carrying value of the shares of treasury stock delivered was $16.5 million (weighted average price of $23.71 per share). The difference between the carrying amount of the treasury shares and the $28.8 million carrying amount of the conversion obligation on the settlement date was recorded as an adjustment to additional paid-in capital. Stock-Based Awards. A summary of our unvested restricted common stock activity during the quarter and nine months ended September 30, 2017 is as follows (shares in thousands):
Quarter Ended
Nine Months Ended
September 30, 2017
September 30, 2017
Shares
Weighted- Average Grant Date Fair Value
Shares
Weighted- Average Grant Date Fair Value
Unvested awards, beginning
1,391
$
34.92
1,394
$
31.26
Awards granted
67
37.96
542
39.30
Awards forfeited/cancelled
(16
)
32.29
(36
)
32.99
Awards vested
(231
)
28.51
(689
)
28.58
Unvested awards, ending
1,211
$
36.34
1,211
$
36.34
Included in the awards granted during the nine months ended September 30, 2017 are performance-based awards for 0.1 million restricted common stock shares issued to members of executive management and certain key employees, which vest in equal installments over three years upon meeting either pre-established financial performance objectives or pre-established total shareholder return objectives. The performance-based awards become fully vested upon a change in control, as defined, and the subsequent involuntary termination of employment. All other restricted common stock shares granted during the quarter and nine months ended September 30, 2017 are time-based awards, which vest annually over four years with no restrictions other than the passage of time. Certain shares of the restricted common stock become fully vested upon a change in control, as defined, and the subsequent involuntary termination of employment. We recorded stock-based compensation expense for the third quarters of 2017 and 2016 of $5.0 million and $5.2 million, respectively, and for the nine months ended September 30, 2017 and 2016 of $16.7 million and $17.3 million, respectively.</t>
  </si>
  <si>
    <t>Summary of Significant Accounting Policies (Policies)</t>
  </si>
  <si>
    <t>Use of Estimates in Preparation of Financial Statements</t>
  </si>
  <si>
    <t xml:space="preserve">Use of Estimates in Preparation of Financial Statements.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t>
  </si>
  <si>
    <t>Cash and Cash Equivalents</t>
  </si>
  <si>
    <t xml:space="preserve">Cash and Cash Equivalents. We consider all highly liquid investments with original maturities of three months or less at the date of the purchase to be cash equivalents. As of September 30, 2017 and December 31, 2016, our cash equivalents consist primarily of institutional money market funds, commercial paper, and time deposits held at major banks. As of September 30, 2017 and December 31, 2016, we had $2.8 million and $4.3 million, respectively, of restricted cash that serves to collateralize outstanding letters of credit. This restricted cash is included in cash and cash equivalents in our Condensed Consolidated Balance Sheets (“Balance Sheets” or “Balance Sheet”). </t>
  </si>
  <si>
    <t>Short-term Investments and Other Financial Instruments</t>
  </si>
  <si>
    <t xml:space="preserve">Short-term Investments and Other Financial Instruments . Our financial instruments as of September 30, 2017 and December 31, 2016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September 30, 2017 and December 31, 2016 have contractual maturities of less than two years from the time of acquisition. Our short-term investments as of September 30, 2017 and December 31, 2016 consisted almost entirely of fixed income securities. Proceeds from the sale/maturity of short-term investments for the nine months ended September 30, 2017 and 2016 were $150.8 million and $107.8 million, respectively. The following table represents the fair value hierarchy based upon three levels of inputs, of which Levels 1 and 2 are considered observable and Level 3 is unobservable, for our financial assets and liabilities measured at fair value (in thousands):
September 30, 2017
December 31, 2016
Level 1
Level 2
Total
Level 1
Level 2
Total
Assets:
Cash equivalents:
Money market funds
$
3,790
$
—
$
3,790
$
6,531
$
—
$
6,531
Commercial paper
—
18,138
18,138
—
24,826
24,826
Short-term investments:
Corporate debt securities
—
92,749
92,749
—
109,140
109,140
U.S. government agency bonds
—
8,905
8,905
—
26,513
26,513
Asset-backed securities
—
14,142
14,142
—
14,494
14,494
Total
$
3,790
$
133,934
$
137,724
$
6,531
$
174,973
$
181,504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par value for convertible debt) and estimated fair value of our debt as of the indicated periods (in thousands):
September 30, 2017
December 31, 2016
Carrying
Fair
Carrying
Fair
Value
Value
Value
Value
Credit agreement (carrying value including current maturities)
$
123,750
$
123,750
$
135,000
$
135,000
2010 Convertible debt (par value)
—
—
34,722
74,795
2016 Convertible debt (par value)
230,000
247,538
230,000
258,175
The fair value for our credit agreement was estimated using a discounted cash flow methodology, while the fair value for our convertible debt was estimated based upon quoted market prices or recent sales activity, both of which are considered Level 2 inputs. See Note 4 for additional discussion regarding our convertible debt. </t>
  </si>
  <si>
    <t>Accounting Pronouncements Adopted</t>
  </si>
  <si>
    <t>Accounting Pronouncements</t>
  </si>
  <si>
    <t xml:space="preserve">Accounting Pronouncements Adopted. In March 2016, the FASB issued ASU 2016-09, (Topic 718). This ASU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with early adoption permitted. The methods of adoption for this ASU vary by amendment. We adopted this ASU in the first quarter of 2017, prospectively applying the guidance related to the recognition of excess tax benefits and tax deficiencies in the income statement and the presentation of excess tax benefits on the statement of cash flows. See Note 6 for further discussion of the impact of adopting this ASU. </t>
  </si>
  <si>
    <t>Accounting Pronouncements Issued But Not Yet Effective</t>
  </si>
  <si>
    <t>Accounting Pronouncement Issued But Not Yet Effective. The FASB has issued ASU 2014-09, (Topic 606). In August 2015, the FASB issued ASU 2015-14 which deferred the effective date of ASU 2014-09 for one year. In December 2016, the FASB issued ASU 2016-20 Collectively,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ccounting guidance is effective for annual and interim reporting periods in fiscal years beginning after December 15, 2017. Early adoption is permitted. An entity may choose to adopt this ASU either retrospectively or through a cumulative effect adjustment as of the start of the first period for which it applies the standard. We are currently evaluating the impact this ASU will have to our accounting policies, business processes and potential differences in the timing and/or method of revenue recognition for our customer contracts. In conjunction with this evaluation, we are updating our policies to align with the new accounting guidance as well as evaluating our significant customer contracts to determine if the guidance will materially impact our existing portfolio of customer contracts. In addition, we will review new contracts entered into up until the adoption of the ASU. Based upon our initial evaluations, the adoption of this guidance is not expected to have a material impact on our Financial Statements. We currently intend to adopt the ASU in the first quarter of 2018, utilizing the cumulative effect approach. In February 2016, the FASB issued ASU 2016-02, Leases In October 2016, the FASB issued ASU 2016-16, Income Taxes (Topic 740) Intra-Entity Transfers of Assets Other Than Inventory</t>
  </si>
  <si>
    <t>Summary of Significant Accounting Policies (Tables)</t>
  </si>
  <si>
    <t>Fair Value Measurements</t>
  </si>
  <si>
    <t>The following table represents the fair value hierarchy based upon three levels of inputs, of which Levels 1 and 2 are considered observable and Level 3 is unobservable, for our financial assets and liabilities measured at fair value (in thousands):
September 30, 2017
December 31, 2016
Level 1
Level 2
Total
Level 1
Level 2
Total
Assets:
Cash equivalents:
Money market funds
$
3,790
$
—
$
3,790
$
6,531
$
—
$
6,531
Commercial paper
—
18,138
18,138
—
24,826
24,826
Short-term investments:
Corporate debt securities
—
92,749
92,749
—
109,140
109,140
U.S. government agency bonds
—
8,905
8,905
—
26,513
26,513
Asset-backed securities
—
14,142
14,142
—
14,494
14,494
Total
$
3,790
$
133,934
$
137,724
$
6,531
$
174,973
$
181,504</t>
  </si>
  <si>
    <t>Carrying Value (Par Value for Convertible Debt) and Estimated Fair Value of Debt</t>
  </si>
  <si>
    <t>We have chosen not to measure our debt at fair value, with changes recognized in earnings each reporting period. The following table indicates the carrying value (par value for convertible debt) and estimated fair value of our debt as of the indicated periods (in thousands):
September 30, 2017
December 31, 2016
Carrying
Fair
Carrying
Fair
Value
Value
Value
Value
Credit agreement (carrying value including current maturities)
$
123,750
$
123,750
$
135,000
$
135,000
2010 Convertible debt (par value)
—
—
34,722
74,795
2016 Convertible debt (par value)
230,000
247,538
230,000
258,175</t>
  </si>
  <si>
    <t>Long-Lived Assets (Tables)</t>
  </si>
  <si>
    <t>Summary of Changes In Carrying Amount of Goodwill</t>
  </si>
  <si>
    <t>Goodwill. The changes in the carrying amount of goodwill for the nine months ended September 30, 2017, were as follows (in thousands):
January 1, 2017 balance
$
201,094
Adjustments related to prior acquisitions
(45
)
Effects of changes in foreign currency exchange rates
8,974
September 30, 2017 balance
$
210,023</t>
  </si>
  <si>
    <t>Summary of Carrying Value of Assets</t>
  </si>
  <si>
    <t>Other Intangible Assets. Our intangible assets subject to ongoing amortization consist primarily of client contracts and software. As of September 30, 2017 and December 31, 2016, the carrying values of these assets were as follows (in thousands):
September 30, 2017
December 31, 2016
Gross
Gross
Carrying
Accumulated
Net
Carrying
Accumulated
Net
Amount
Amortization
Amount
Amount
Amortization
Amount
Client contracts
$
130,668
$
(93,871
)
$
36,797
$
137,398
$
(96,723
)
$
40,675
Software
133,553
(106,539
)
27,014
129,743
(99,316
)
30,427
Total
$
264,221
$
(200,410
)
$
63,811
$
267,141
$
(196,039
)
$
71,102</t>
  </si>
  <si>
    <t>Debt (Tables)</t>
  </si>
  <si>
    <t>Long-Term Debt</t>
  </si>
  <si>
    <t>Our long-term debt, as of September 30, 2017
September 30,
December 31,
2017
2016
Credit Agreement:
Term loan, due February 2020, interest at adjusted LIBOR plus 1.75% (combined rate of 3
$
123,750
$
135,000
Less - deferred financing costs
(2,572
)
(3,489
)
Term loan, net of unamortized discounts
121,178
131,511
$200 million revolving loan facility, due February 2020, interest at adjusted LIBOR plus applicable margin
—
—
Convertible Notes:
2016 Convertible Notes – Senior convertible notes; due March 15, 2036; cash interest at 4.25%
230,000
230,000
Less – unamortized original issue discount
(12,130
)
(14,005
)
Less – deferred financing costs
(4,760
)
(5,513
)
2016 Convertible Notes, net of unamortized discounts
213,110
210,482
2010 Convertible Notes – Senior subordinated convertible notes; due March 1, 2017; cash interest at 3.0%
—
34,722
Less – unamortized original issue discount
—
(272
)
Less – deferred financing costs
—
(24
)
2010 Convertible Notes, net of unamortized discounts
—
34,426
Total debt, net of unamortized discounts
334,288
376,419
Current portion of long-term debt, net of unamortized discounts
(20,625
)
(49,426
)
Long-term debt, net of unamortized discounts
$
313,663
$
326,993</t>
  </si>
  <si>
    <t>Restructuring and Reorganization Charges (Tables)</t>
  </si>
  <si>
    <t>Schedule of Activity in Business Restructuring and Reorganization Reserves</t>
  </si>
  <si>
    <t>The activity in the business restructuring and reorganization reserves during the nine months ended September 30, 2017 was as follows:
Termination
Facilities
Disposition of Business
Benefits
Abandonment
Operations
Other
Total
January 1, 2017 balance
$
2,414
$
1,332
$
—
$
—
$
3,746
Charged to expense during period
2,084
897
1,904
(288
)
4,597
Cash payments
(3,100
)
(652
)
—
—
(3,752
)
Adjustment for asset impairment
—
(231
)
(1,904
)
—
(2,135
)
Other
(466
)
(141
)
—
288
(319
)
September 30, 2017 balance
$
932
$
1,205
$
-
$
-
$
2,137</t>
  </si>
  <si>
    <t>Income Taxes (Tables)</t>
  </si>
  <si>
    <t>Effective Income Tax Rates</t>
  </si>
  <si>
    <t xml:space="preserve">The effective income tax rates for the third quarters and nine months ended September 30, 2017 and 2016 were as follows:
Quarter Ended
Nine Months Ended
September 30,
September 30,
2017
2016
2017
2016
38
%
41
%
30
%
38
% </t>
  </si>
  <si>
    <t>Earnings Per Common Share (Tables)</t>
  </si>
  <si>
    <t>Reconciliation of the Basic and Diluted EPS Denominators</t>
  </si>
  <si>
    <t>The reconciliation of the basic and diluted EPS denominators related to the common shares is included in the following table (in thousands):
Quarter Ended
Nine Months Ended
September 30,
September 30,
2017
2016
2017
2016
Basic weighted-average common shares
32,561
31,063
32,383
30,922
Dilutive effect of restricted common stock
340
525
442
620
Dilutive effect of 2010 Convertible Notes
-
706
-
1,171
Dilutive effect of Stock Warrants
-
345
-
328
Diluted weighted-average common shares
32,901
32,639
32,825
33,041</t>
  </si>
  <si>
    <t>Stockholders' Equity and Equity Compensation Plans (Tables)</t>
  </si>
  <si>
    <t>Summary of Unvested Restricted Common Stock Activity</t>
  </si>
  <si>
    <t>Stock-Based Awards. A summary of our unvested restricted common stock activity during the quarter and nine months ended September 30, 2017 is as follows (shares in thousands):
Quarter Ended
Nine Months Ended
September 30, 2017
September 30, 2017
Shares
Weighted- Average Grant Date Fair Value
Shares
Weighted- Average Grant Date Fair Value
Unvested awards, beginning
1,391
$
34.92
1,394
$
31.26
Awards granted
67
37.96
542
39.30
Awards forfeited/cancelled
(16
)
32.29
(36
)
32.99
Awards vested
(231
)
28.51
(689
)
28.58
Unvested awards, ending
1,211
$
36.34
1,211
$
36.34</t>
  </si>
  <si>
    <t>Summary of Significant Accounting Policies (Details Textual) - USD ($) $ in Thousands</t>
  </si>
  <si>
    <t>12 Months Ended</t>
  </si>
  <si>
    <t>Summary Of Significant Accounting Policies [Line Items]</t>
  </si>
  <si>
    <t>Restricted cash</t>
  </si>
  <si>
    <t>Maximum</t>
  </si>
  <si>
    <t>Short-term investment contractual maturities</t>
  </si>
  <si>
    <t>2 years</t>
  </si>
  <si>
    <t>Summary of Significant Accounting Policies - Fair Value Measurements (Details) - USD ($) $ in Thousands</t>
  </si>
  <si>
    <t>Assets:</t>
  </si>
  <si>
    <t>Assets fair value</t>
  </si>
  <si>
    <t>Cash equivalents | Money Market Funds</t>
  </si>
  <si>
    <t>Cash equivalents | Commercial Paper</t>
  </si>
  <si>
    <t>Short-term Investments | Corporate Debt Securities</t>
  </si>
  <si>
    <t>Short-term Investments | U.S. Government Agency Bonds</t>
  </si>
  <si>
    <t>Short-term Investments | Asset-backed securities</t>
  </si>
  <si>
    <t>Level 1 | Cash equivalents | Money Market Funds</t>
  </si>
  <si>
    <t>Level 2 | Cash equivalents | Commercial Paper</t>
  </si>
  <si>
    <t>Level 2 | Short-term Investments | Corporate Debt Securities</t>
  </si>
  <si>
    <t>Level 2 | Short-term Investments | U.S. Government Agency Bonds</t>
  </si>
  <si>
    <t>Level 2 | Short-term Investments | Asset-backed securities</t>
  </si>
  <si>
    <t>Summary of Significant Accounting Policies - Carrying Value (Par Value for Convertible Debt) and Estimated Fair Value of Debt (Details 1) - USD ($) $ in Thousands</t>
  </si>
  <si>
    <t>Credit Agreement | Term Loan</t>
  </si>
  <si>
    <t>Carrying value (par value for convertible debt) and estimated fair value of debt</t>
  </si>
  <si>
    <t>Carrying Value</t>
  </si>
  <si>
    <t>Fair Value</t>
  </si>
  <si>
    <t>Senior Subordinated Convertible Notes 2010</t>
  </si>
  <si>
    <t>Senior Convertible Notes 2016</t>
  </si>
  <si>
    <t>Long-Lived Assets - Summary of Changes In Carrying Amount of Goodwill (Details) $ in Thousands</t>
  </si>
  <si>
    <t>Sep. 30, 2017USD ($)</t>
  </si>
  <si>
    <t>Goodwill RollForward</t>
  </si>
  <si>
    <t>Beginning balance</t>
  </si>
  <si>
    <t>Adjustments related to prior acquisitions</t>
  </si>
  <si>
    <t>Effects of changes in foreign currency exchange rates</t>
  </si>
  <si>
    <t>Ending balance</t>
  </si>
  <si>
    <t>Long-Lived Assets - Summary of Carrying Value of Assets (Details) - USD ($) $ in Thousands</t>
  </si>
  <si>
    <t>Finite Lived Intangible Assets [Line Items]</t>
  </si>
  <si>
    <t>Gross Carrying Amount</t>
  </si>
  <si>
    <t>Accumulated Amortization</t>
  </si>
  <si>
    <t>Net Amount</t>
  </si>
  <si>
    <t>Long-Lived Assets (Details Textual) - USD ($) $ in Millions</t>
  </si>
  <si>
    <t>Total amortization expense</t>
  </si>
  <si>
    <t>Estimated total amortization expense 2017</t>
  </si>
  <si>
    <t>Estimated total amortization expense 2018</t>
  </si>
  <si>
    <t>Estimated total amortization expense 2019</t>
  </si>
  <si>
    <t>Estimated total amortization expense 2020</t>
  </si>
  <si>
    <t>Estimated total amortization expense 2021</t>
  </si>
  <si>
    <t>Debt - Long-Term Debt (Details) - USD ($) $ in Thousands</t>
  </si>
  <si>
    <t>Debt Instrument [Line Items]</t>
  </si>
  <si>
    <t>Less – unamortized original issue discount</t>
  </si>
  <si>
    <t>Total debt, net of unamortized discounts</t>
  </si>
  <si>
    <t>Current portion of long-term debt, net of unamortized discounts</t>
  </si>
  <si>
    <t>Long-term debt, net of unamortized discounts</t>
  </si>
  <si>
    <t>Credit Agreement | 2015 Term Loan</t>
  </si>
  <si>
    <t>Total long-term debt, gross</t>
  </si>
  <si>
    <t>Less - deferred financing costs</t>
  </si>
  <si>
    <t>Debt - Long-Term Debt (Parenthetical) (Details)</t>
  </si>
  <si>
    <t>Basis spread on term loan</t>
  </si>
  <si>
    <t>1.75%</t>
  </si>
  <si>
    <t>Term loan combined interest rate</t>
  </si>
  <si>
    <t>3.08%</t>
  </si>
  <si>
    <t>Maturity period</t>
  </si>
  <si>
    <t>Feb. 29,
		2020</t>
  </si>
  <si>
    <t>Credit Agreement | Revolving Loan</t>
  </si>
  <si>
    <t>Amount available under credit facility</t>
  </si>
  <si>
    <t>Mar. 1,
		2017</t>
  </si>
  <si>
    <t>Interest rate on senior subordinated convertible notes</t>
  </si>
  <si>
    <t>3.00%</t>
  </si>
  <si>
    <t>Mar. 15,
		2036</t>
  </si>
  <si>
    <t>4.25%</t>
  </si>
  <si>
    <t>Debt - Credit Agreement (Details Textual) - USD ($)</t>
  </si>
  <si>
    <t>Principal repayments</t>
  </si>
  <si>
    <t>Carrying value of debt</t>
  </si>
  <si>
    <t>2015 Credit Agreement | Revolving Loan</t>
  </si>
  <si>
    <t>Line of credit facility, unused capacity, commitment fee percentage</t>
  </si>
  <si>
    <t>0.25%</t>
  </si>
  <si>
    <t>Credit facility, outstanding barrowings</t>
  </si>
  <si>
    <t>Credit facility, current borrowing capacity</t>
  </si>
  <si>
    <t>Credit Agreement</t>
  </si>
  <si>
    <t>Credit facility term</t>
  </si>
  <si>
    <t>5 years</t>
  </si>
  <si>
    <t>2015 Credit Agreement | Term Loan</t>
  </si>
  <si>
    <t>Term loan period</t>
  </si>
  <si>
    <t>Debt - 2016 Convertible Notes (Details Textual) - Senior Convertible Notes 2016 $ / shares in Units, $ in Thousands</t>
  </si>
  <si>
    <t>Mar. 31, 2017USD ($)$ / shares</t>
  </si>
  <si>
    <t>Sep. 30, 2017USD ($)Tradingday$ / shares</t>
  </si>
  <si>
    <t>Percentage of par value of convertible notes to be settled in cash</t>
  </si>
  <si>
    <t>100.00%</t>
  </si>
  <si>
    <t>Conversion rate of common stock</t>
  </si>
  <si>
    <t>Convertible Notes, conversion of Par Value Convertible Notes to common stock | $</t>
  </si>
  <si>
    <t>Initial conversion price | $ / shares</t>
  </si>
  <si>
    <t>Rate of conversion price</t>
  </si>
  <si>
    <t>130.00%</t>
  </si>
  <si>
    <t>Debt instrument, convertible, threshold consecutive trading days</t>
  </si>
  <si>
    <t>Debt instrument, convertible, threshold trading days</t>
  </si>
  <si>
    <t>Debt - 2010 Convertible Notes (Details Textual) - USD ($) $ in Thousands</t>
  </si>
  <si>
    <t>1 Months Ended</t>
  </si>
  <si>
    <t>Mar. 31, 2017</t>
  </si>
  <si>
    <t>Convertible notes cash paid</t>
  </si>
  <si>
    <t>Settlement of conversion obligation by common shares delivered from treasury stock</t>
  </si>
  <si>
    <t>Settlement of conversion obligation in excess of par value</t>
  </si>
  <si>
    <t>Restructuring and Reorganization Charges (Details Textual) $ in Thousands</t>
  </si>
  <si>
    <t>Sep. 30, 2016USD ($)</t>
  </si>
  <si>
    <t>Sep. 30, 2017USD ($)Employees</t>
  </si>
  <si>
    <t>Restructuring Cost And Reserve [Line Items]</t>
  </si>
  <si>
    <t>Reduced workforce | Employees</t>
  </si>
  <si>
    <t>Termination Benefits</t>
  </si>
  <si>
    <t>Disposition of Business Operations</t>
  </si>
  <si>
    <t>Restructuring and Reorganization Charges - Schedule of Activity in Business Restructuring and Reorganization Reserves (Details) - USD ($) $ in Thousands</t>
  </si>
  <si>
    <t>Activity in the business restructuring reserves related to continuing operations</t>
  </si>
  <si>
    <t>Beginning Balance</t>
  </si>
  <si>
    <t>Charged to expense during period</t>
  </si>
  <si>
    <t>Cash payments</t>
  </si>
  <si>
    <t>Adjustment for asset impairment</t>
  </si>
  <si>
    <t>Other</t>
  </si>
  <si>
    <t>Ending Balance</t>
  </si>
  <si>
    <t>Facilities Abandonment</t>
  </si>
  <si>
    <t>Income Taxes - Effective Income Tax Rates (Details)</t>
  </si>
  <si>
    <t>Effective Income Tax Rate Continuing Operations Tax Rate Reconciliation [Abstract]</t>
  </si>
  <si>
    <t>Effective income tax rates</t>
  </si>
  <si>
    <t>38.00%</t>
  </si>
  <si>
    <t>41.00%</t>
  </si>
  <si>
    <t>30.00%</t>
  </si>
  <si>
    <t>Income Taxes (Details Textual) - USD ($) $ in Thousands, shares in Millions</t>
  </si>
  <si>
    <t>Jan. 31, 2017</t>
  </si>
  <si>
    <t>Dec. 31, 2017</t>
  </si>
  <si>
    <t>Income Taxes [Line Items]</t>
  </si>
  <si>
    <t>Income tax (expense) benefit</t>
  </si>
  <si>
    <t>Effective income tax rate</t>
  </si>
  <si>
    <t>Warrant Exercise</t>
  </si>
  <si>
    <t>Scenario, Forecast</t>
  </si>
  <si>
    <t>33.00%</t>
  </si>
  <si>
    <t>ASU 2016-09</t>
  </si>
  <si>
    <t>ASU 2016-09 | Scenario, Forecast</t>
  </si>
  <si>
    <t>Comcast Corporation</t>
  </si>
  <si>
    <t>Stock warrants exercised</t>
  </si>
  <si>
    <t>Commitments, Guarantees and Contingencies (Details Textual)</t>
  </si>
  <si>
    <t>Warranty Period</t>
  </si>
  <si>
    <t>90 days</t>
  </si>
  <si>
    <t>Earnings Per Common Share - Reconciliation of the Basic and Diluted EPS Denominators (Details) - shares shares in Thousands</t>
  </si>
  <si>
    <t>Reconciliation of the basic and diluted EPS denominators</t>
  </si>
  <si>
    <t>Basic weighted-average common shares</t>
  </si>
  <si>
    <t>Dilutive effect of restricted common stock</t>
  </si>
  <si>
    <t>Dilutive effect of 2010 Convertible Notes</t>
  </si>
  <si>
    <t>Dilutive effect of Stock Warrants</t>
  </si>
  <si>
    <t>Diluted weighted-average common shares</t>
  </si>
  <si>
    <t>Earnings Per Common Share (Details Textual)</t>
  </si>
  <si>
    <t>Sep. 30, 2017$ / shares</t>
  </si>
  <si>
    <t>Common stock Warrants</t>
  </si>
  <si>
    <t>Earnings Per Common Share [Line Items]</t>
  </si>
  <si>
    <t>Common stock warrants issued, per warrant</t>
  </si>
  <si>
    <t>Stockholders' Equity and Equity Compensation Plans (Details Textual) - USD ($) $ / shares in Units, $ in Thousands</t>
  </si>
  <si>
    <t>Dec. 31, 2014</t>
  </si>
  <si>
    <t>Stockholders Equity And Equity Compensation Plans [Line Items]</t>
  </si>
  <si>
    <t>Remaining number of shares available for repurchase</t>
  </si>
  <si>
    <t>Repurchase of common stock for employee tax withholdings, shares</t>
  </si>
  <si>
    <t>Repurchase of common stock for tax withholdings, value</t>
  </si>
  <si>
    <t>Cash dividends declared per common share</t>
  </si>
  <si>
    <t>Cash dividend</t>
  </si>
  <si>
    <t>Stock warrants term</t>
  </si>
  <si>
    <t>10 years</t>
  </si>
  <si>
    <t>Stock warrants, exercise price</t>
  </si>
  <si>
    <t>Number of stock warrants vested</t>
  </si>
  <si>
    <t>Stock warrants issued</t>
  </si>
  <si>
    <t>Remaining number of stock warrants vested</t>
  </si>
  <si>
    <t>Carrying amount of common stock warrants</t>
  </si>
  <si>
    <t>Stock-based compensation expense</t>
  </si>
  <si>
    <t>Performance Shares</t>
  </si>
  <si>
    <t>Performance based awards granted to executive management and certain key employees shares</t>
  </si>
  <si>
    <t>Vesting period</t>
  </si>
  <si>
    <t>3 years</t>
  </si>
  <si>
    <t>Restricted common stock</t>
  </si>
  <si>
    <t>4 years</t>
  </si>
  <si>
    <t>Common shares from treasury stock delivered to settle conversion obligation in excess of par value</t>
  </si>
  <si>
    <t>Carrying value of shares of treasury stock delivered</t>
  </si>
  <si>
    <t>Carrying value of treasury stock delivered, per share</t>
  </si>
  <si>
    <t>Conversion obligation in excess of par value</t>
  </si>
  <si>
    <t>Fair value of shares of treasury stock delivered</t>
  </si>
  <si>
    <t>Issuance of stock warrants</t>
  </si>
  <si>
    <t>Comcast Corporation | Common stock Warrants</t>
  </si>
  <si>
    <t>Client contract incentive related to stock warrants</t>
  </si>
  <si>
    <t>Amortization expense of client contract incentive related to stock warrants</t>
  </si>
  <si>
    <t>SEC Rule 10b5-1 Plan</t>
  </si>
  <si>
    <t>Repurchase of common stock, shares</t>
  </si>
  <si>
    <t>Total amount paid</t>
  </si>
  <si>
    <t>Weighted-average price per share</t>
  </si>
  <si>
    <t>Stockholders' Equity and Equity Compensation Plans - Summary of Unvested Restricted Common Stock Activity (Details) - Restricted common stock - $ / shares shares in Thousands</t>
  </si>
  <si>
    <t>Shares</t>
  </si>
  <si>
    <t>Shares, Unvested awards, beginning balance</t>
  </si>
  <si>
    <t>Shares, Awards granted</t>
  </si>
  <si>
    <t>Shares, Awards forfeited/cancelled</t>
  </si>
  <si>
    <t>Shares, Awards vested</t>
  </si>
  <si>
    <t>Shares, Unvested awards, ending balance</t>
  </si>
  <si>
    <t>Weighted-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0.0000_);(#,##0.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75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3523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row>
    <row r="7" spans="1:2">
      <c r="A7" s="4" t="s">
        <v>202</v>
      </c>
      <c r="B7" s="4" t="s">
        <v>203</v>
      </c>
    </row>
    <row r="8" spans="1:2">
      <c r="A8" s="4" t="s">
        <v>204</v>
      </c>
    </row>
    <row r="9" spans="1:2">
      <c r="A9" s="4" t="s">
        <v>202</v>
      </c>
      <c r="B9"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751</v>
      </c>
      <c r="C3" s="7" t="n">
        <v>126351</v>
      </c>
    </row>
    <row r="4" spans="1:3">
      <c r="A4" s="4" t="s">
        <v>28</v>
      </c>
      <c r="B4" s="5" t="n">
        <v>115796</v>
      </c>
      <c r="C4" s="5" t="n">
        <v>150147</v>
      </c>
    </row>
    <row r="5" spans="1:3">
      <c r="A5" s="4" t="s">
        <v>29</v>
      </c>
      <c r="B5" s="5" t="n">
        <v>258547</v>
      </c>
      <c r="C5" s="5" t="n">
        <v>276498</v>
      </c>
    </row>
    <row r="6" spans="1:3">
      <c r="A6" s="3" t="s">
        <v>30</v>
      </c>
    </row>
    <row r="7" spans="1:3">
      <c r="A7" s="4" t="s">
        <v>31</v>
      </c>
      <c r="B7" s="5" t="n">
        <v>201837</v>
      </c>
      <c r="C7" s="5" t="n">
        <v>208930</v>
      </c>
    </row>
    <row r="8" spans="1:3">
      <c r="A8" s="4" t="s">
        <v>32</v>
      </c>
      <c r="B8" s="5" t="n">
        <v>34688</v>
      </c>
      <c r="C8" s="5" t="n">
        <v>30828</v>
      </c>
    </row>
    <row r="9" spans="1:3">
      <c r="A9" s="4" t="s">
        <v>33</v>
      </c>
      <c r="B9" s="5" t="n">
        <v>9560</v>
      </c>
      <c r="C9" s="5" t="n">
        <v>11931</v>
      </c>
    </row>
    <row r="10" spans="1:3">
      <c r="A10" s="4" t="s">
        <v>34</v>
      </c>
      <c r="B10" s="5" t="n">
        <v>35034</v>
      </c>
      <c r="C10" s="5" t="n">
        <v>31751</v>
      </c>
    </row>
    <row r="11" spans="1:3">
      <c r="A11" s="4" t="s">
        <v>35</v>
      </c>
      <c r="B11" s="5" t="n">
        <v>539666</v>
      </c>
      <c r="C11" s="5" t="n">
        <v>559938</v>
      </c>
    </row>
    <row r="12" spans="1:3">
      <c r="A12" s="3" t="s">
        <v>36</v>
      </c>
    </row>
    <row r="13" spans="1:3">
      <c r="A13" s="4" t="s">
        <v>37</v>
      </c>
      <c r="B13" s="5" t="n">
        <v>37822</v>
      </c>
      <c r="C13" s="5" t="n">
        <v>33116</v>
      </c>
    </row>
    <row r="14" spans="1:3">
      <c r="A14" s="4" t="s">
        <v>38</v>
      </c>
      <c r="B14" s="5" t="n">
        <v>63811</v>
      </c>
      <c r="C14" s="5" t="n">
        <v>71102</v>
      </c>
    </row>
    <row r="15" spans="1:3">
      <c r="A15" s="4" t="s">
        <v>39</v>
      </c>
      <c r="B15" s="5" t="n">
        <v>210023</v>
      </c>
      <c r="C15" s="5" t="n">
        <v>201094</v>
      </c>
    </row>
    <row r="16" spans="1:3">
      <c r="A16" s="4" t="s">
        <v>40</v>
      </c>
      <c r="B16" s="5" t="n">
        <v>14251</v>
      </c>
      <c r="C16" s="5" t="n">
        <v>14218</v>
      </c>
    </row>
    <row r="17" spans="1:3">
      <c r="A17" s="4" t="s">
        <v>41</v>
      </c>
      <c r="B17" s="5" t="n">
        <v>9799</v>
      </c>
      <c r="C17" s="5" t="n">
        <v>12411</v>
      </c>
    </row>
    <row r="18" spans="1:3">
      <c r="A18" s="4" t="s">
        <v>42</v>
      </c>
      <c r="B18" s="5" t="n">
        <v>335706</v>
      </c>
      <c r="C18" s="5" t="n">
        <v>331941</v>
      </c>
    </row>
    <row r="19" spans="1:3">
      <c r="A19" s="4" t="s">
        <v>43</v>
      </c>
      <c r="B19" s="5" t="n">
        <v>875372</v>
      </c>
      <c r="C19" s="5" t="n">
        <v>891879</v>
      </c>
    </row>
    <row r="20" spans="1:3">
      <c r="A20" s="3" t="s">
        <v>44</v>
      </c>
    </row>
    <row r="21" spans="1:3">
      <c r="A21" s="4" t="s">
        <v>45</v>
      </c>
      <c r="B21" s="5" t="n">
        <v>20625</v>
      </c>
      <c r="C21" s="5" t="n">
        <v>49426</v>
      </c>
    </row>
    <row r="22" spans="1:3">
      <c r="A22" s="4" t="s">
        <v>46</v>
      </c>
      <c r="B22" s="5" t="n">
        <v>29061</v>
      </c>
      <c r="C22" s="5" t="n">
        <v>33916</v>
      </c>
    </row>
    <row r="23" spans="1:3">
      <c r="A23" s="4" t="s">
        <v>47</v>
      </c>
      <c r="B23" s="5" t="n">
        <v>31686</v>
      </c>
      <c r="C23" s="5" t="n">
        <v>35118</v>
      </c>
    </row>
    <row r="24" spans="1:3">
      <c r="A24" s="4" t="s">
        <v>48</v>
      </c>
      <c r="B24" s="5" t="n">
        <v>60346</v>
      </c>
      <c r="C24" s="5" t="n">
        <v>65341</v>
      </c>
    </row>
    <row r="25" spans="1:3">
      <c r="A25" s="4" t="s">
        <v>49</v>
      </c>
      <c r="B25" s="5" t="n">
        <v>53597</v>
      </c>
      <c r="C25" s="5" t="n">
        <v>45064</v>
      </c>
    </row>
    <row r="26" spans="1:3">
      <c r="A26" s="4" t="s">
        <v>50</v>
      </c>
      <c r="B26" s="5" t="n">
        <v>613</v>
      </c>
      <c r="C26" s="5" t="n">
        <v>822</v>
      </c>
    </row>
    <row r="27" spans="1:3">
      <c r="A27" s="4" t="s">
        <v>51</v>
      </c>
      <c r="B27" s="5" t="n">
        <v>15168</v>
      </c>
      <c r="C27" s="5" t="n">
        <v>22342</v>
      </c>
    </row>
    <row r="28" spans="1:3">
      <c r="A28" s="4" t="s">
        <v>52</v>
      </c>
      <c r="B28" s="5" t="n">
        <v>211096</v>
      </c>
      <c r="C28" s="5" t="n">
        <v>252029</v>
      </c>
    </row>
    <row r="29" spans="1:3">
      <c r="A29" s="3" t="s">
        <v>53</v>
      </c>
    </row>
    <row r="30" spans="1:3">
      <c r="A30" s="4" t="s">
        <v>54</v>
      </c>
      <c r="B30" s="5" t="n">
        <v>313663</v>
      </c>
      <c r="C30" s="5" t="n">
        <v>326993</v>
      </c>
    </row>
    <row r="31" spans="1:3">
      <c r="A31" s="4" t="s">
        <v>49</v>
      </c>
      <c r="B31" s="5" t="n">
        <v>11550</v>
      </c>
      <c r="C31" s="5" t="n">
        <v>6694</v>
      </c>
    </row>
    <row r="32" spans="1:3">
      <c r="A32" s="4" t="s">
        <v>50</v>
      </c>
      <c r="B32" s="5" t="n">
        <v>2445</v>
      </c>
      <c r="C32" s="5" t="n">
        <v>2245</v>
      </c>
    </row>
    <row r="33" spans="1:3">
      <c r="A33" s="4" t="s">
        <v>40</v>
      </c>
      <c r="B33" s="5" t="n">
        <v>98</v>
      </c>
      <c r="C33" s="5" t="n">
        <v>99</v>
      </c>
    </row>
    <row r="34" spans="1:3">
      <c r="A34" s="4" t="s">
        <v>55</v>
      </c>
      <c r="B34" s="5" t="n">
        <v>11668</v>
      </c>
      <c r="C34" s="5" t="n">
        <v>12618</v>
      </c>
    </row>
    <row r="35" spans="1:3">
      <c r="A35" s="4" t="s">
        <v>56</v>
      </c>
      <c r="B35" s="5" t="n">
        <v>339424</v>
      </c>
      <c r="C35" s="5" t="n">
        <v>348649</v>
      </c>
    </row>
    <row r="36" spans="1:3">
      <c r="A36" s="4" t="s">
        <v>57</v>
      </c>
      <c r="B36" s="5" t="n">
        <v>550520</v>
      </c>
      <c r="C36" s="5" t="n">
        <v>600678</v>
      </c>
    </row>
    <row r="37" spans="1:3">
      <c r="A37" s="4" t="s">
        <v>58</v>
      </c>
      <c r="C37" s="5" t="n">
        <v>39841</v>
      </c>
    </row>
    <row r="38" spans="1:3">
      <c r="A38" s="3" t="s">
        <v>59</v>
      </c>
    </row>
    <row r="39" spans="1:3">
      <c r="A39" s="4" t="s">
        <v>60</v>
      </c>
      <c r="B39" s="4" t="s">
        <v>61</v>
      </c>
      <c r="C39" s="4" t="s">
        <v>61</v>
      </c>
    </row>
    <row r="40" spans="1:3">
      <c r="A40" s="4" t="s">
        <v>62</v>
      </c>
      <c r="B40" s="5" t="n">
        <v>689</v>
      </c>
      <c r="C40" s="5" t="n">
        <v>672</v>
      </c>
    </row>
    <row r="41" spans="1:3">
      <c r="A41" s="4" t="s">
        <v>63</v>
      </c>
      <c r="C41" s="5" t="n">
        <v>16007</v>
      </c>
    </row>
    <row r="42" spans="1:3">
      <c r="A42" s="4" t="s">
        <v>64</v>
      </c>
      <c r="B42" s="5" t="n">
        <v>422919</v>
      </c>
      <c r="C42" s="5" t="n">
        <v>391209</v>
      </c>
    </row>
    <row r="43" spans="1:3">
      <c r="A43" s="4" t="s">
        <v>65</v>
      </c>
      <c r="B43" s="5" t="n">
        <v>-809748</v>
      </c>
      <c r="C43" s="5" t="n">
        <v>-826002</v>
      </c>
    </row>
    <row r="44" spans="1:3">
      <c r="A44" s="3" t="s">
        <v>66</v>
      </c>
    </row>
    <row r="45" spans="1:3">
      <c r="A45" s="4" t="s">
        <v>67</v>
      </c>
      <c r="B45" s="5" t="n">
        <v>-5</v>
      </c>
      <c r="C45" s="5" t="n">
        <v>-159</v>
      </c>
    </row>
    <row r="46" spans="1:3">
      <c r="A46" s="4" t="s">
        <v>68</v>
      </c>
      <c r="B46" s="5" t="n">
        <v>-30040</v>
      </c>
      <c r="C46" s="5" t="n">
        <v>-45213</v>
      </c>
    </row>
    <row r="47" spans="1:3">
      <c r="A47" s="4" t="s">
        <v>69</v>
      </c>
      <c r="B47" s="5" t="n">
        <v>741037</v>
      </c>
      <c r="C47" s="5" t="n">
        <v>714846</v>
      </c>
    </row>
    <row r="48" spans="1:3">
      <c r="A48" s="4" t="s">
        <v>70</v>
      </c>
      <c r="B48" s="5" t="n">
        <v>324852</v>
      </c>
      <c r="C48" s="5" t="n">
        <v>251360</v>
      </c>
    </row>
    <row r="49" spans="1:3">
      <c r="A49" s="4" t="s">
        <v>71</v>
      </c>
      <c r="B49" s="5" t="n">
        <v>875372</v>
      </c>
      <c r="C49" s="5" t="n">
        <v>891879</v>
      </c>
    </row>
    <row r="50" spans="1:3">
      <c r="A50" s="4" t="s">
        <v>72</v>
      </c>
    </row>
    <row r="51" spans="1:3">
      <c r="A51" s="3" t="s">
        <v>36</v>
      </c>
    </row>
    <row r="52" spans="1:3">
      <c r="A52" s="4" t="s">
        <v>38</v>
      </c>
      <c r="B52" s="5" t="n">
        <v>27014</v>
      </c>
      <c r="C52" s="5" t="n">
        <v>30427</v>
      </c>
    </row>
    <row r="53" spans="1:3">
      <c r="A53" s="4" t="s">
        <v>73</v>
      </c>
    </row>
    <row r="54" spans="1:3">
      <c r="A54" s="3" t="s">
        <v>36</v>
      </c>
    </row>
    <row r="55" spans="1:3">
      <c r="A55" s="4" t="s">
        <v>38</v>
      </c>
      <c r="B55" s="7" t="n">
        <v>36797</v>
      </c>
      <c r="C55" s="7" t="n">
        <v>40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1</v>
      </c>
      <c r="B1" s="2" t="s">
        <v>1</v>
      </c>
      <c r="D1" s="2" t="s">
        <v>232</v>
      </c>
    </row>
    <row r="2" spans="1:4">
      <c r="B2" s="2" t="s">
        <v>2</v>
      </c>
      <c r="C2" s="2" t="s">
        <v>92</v>
      </c>
      <c r="D2" s="2" t="s">
        <v>25</v>
      </c>
    </row>
    <row r="3" spans="1:4">
      <c r="A3" s="3" t="s">
        <v>233</v>
      </c>
    </row>
    <row r="4" spans="1:4">
      <c r="A4" s="4" t="s">
        <v>234</v>
      </c>
      <c r="B4" s="7" t="n">
        <v>2800</v>
      </c>
      <c r="D4" s="7" t="n">
        <v>4300</v>
      </c>
    </row>
    <row r="5" spans="1:4">
      <c r="A5" s="4" t="s">
        <v>146</v>
      </c>
      <c r="B5" s="7" t="n">
        <v>150768</v>
      </c>
      <c r="C5" s="7" t="n">
        <v>107816</v>
      </c>
    </row>
    <row r="6" spans="1:4">
      <c r="A6" s="4" t="s">
        <v>235</v>
      </c>
    </row>
    <row r="7" spans="1:4">
      <c r="A7" s="3" t="s">
        <v>233</v>
      </c>
    </row>
    <row r="8" spans="1:4">
      <c r="A8" s="4" t="s">
        <v>236</v>
      </c>
      <c r="B8" s="4" t="s">
        <v>237</v>
      </c>
      <c r="D8" s="4" t="s">
        <v>2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137724</v>
      </c>
      <c r="C3" s="7" t="n">
        <v>181504</v>
      </c>
    </row>
    <row r="4" spans="1:3">
      <c r="A4" s="4" t="s">
        <v>241</v>
      </c>
    </row>
    <row r="5" spans="1:3">
      <c r="A5" s="3" t="s">
        <v>239</v>
      </c>
    </row>
    <row r="6" spans="1:3">
      <c r="A6" s="4" t="s">
        <v>240</v>
      </c>
      <c r="B6" s="5" t="n">
        <v>3790</v>
      </c>
      <c r="C6" s="5" t="n">
        <v>6531</v>
      </c>
    </row>
    <row r="7" spans="1:3">
      <c r="A7" s="4" t="s">
        <v>242</v>
      </c>
    </row>
    <row r="8" spans="1:3">
      <c r="A8" s="3" t="s">
        <v>239</v>
      </c>
    </row>
    <row r="9" spans="1:3">
      <c r="A9" s="4" t="s">
        <v>240</v>
      </c>
      <c r="B9" s="5" t="n">
        <v>18138</v>
      </c>
      <c r="C9" s="5" t="n">
        <v>24826</v>
      </c>
    </row>
    <row r="10" spans="1:3">
      <c r="A10" s="4" t="s">
        <v>243</v>
      </c>
    </row>
    <row r="11" spans="1:3">
      <c r="A11" s="3" t="s">
        <v>239</v>
      </c>
    </row>
    <row r="12" spans="1:3">
      <c r="A12" s="4" t="s">
        <v>240</v>
      </c>
      <c r="B12" s="5" t="n">
        <v>92749</v>
      </c>
      <c r="C12" s="5" t="n">
        <v>109140</v>
      </c>
    </row>
    <row r="13" spans="1:3">
      <c r="A13" s="4" t="s">
        <v>244</v>
      </c>
    </row>
    <row r="14" spans="1:3">
      <c r="A14" s="3" t="s">
        <v>239</v>
      </c>
    </row>
    <row r="15" spans="1:3">
      <c r="A15" s="4" t="s">
        <v>240</v>
      </c>
      <c r="B15" s="5" t="n">
        <v>8905</v>
      </c>
      <c r="C15" s="5" t="n">
        <v>26513</v>
      </c>
    </row>
    <row r="16" spans="1:3">
      <c r="A16" s="4" t="s">
        <v>245</v>
      </c>
    </row>
    <row r="17" spans="1:3">
      <c r="A17" s="3" t="s">
        <v>239</v>
      </c>
    </row>
    <row r="18" spans="1:3">
      <c r="A18" s="4" t="s">
        <v>240</v>
      </c>
      <c r="B18" s="5" t="n">
        <v>14142</v>
      </c>
      <c r="C18" s="5" t="n">
        <v>14494</v>
      </c>
    </row>
    <row r="19" spans="1:3">
      <c r="A19" s="9" t="n">
        <v>1</v>
      </c>
    </row>
    <row r="20" spans="1:3">
      <c r="A20" s="3" t="s">
        <v>239</v>
      </c>
    </row>
    <row r="21" spans="1:3">
      <c r="A21" s="4" t="s">
        <v>240</v>
      </c>
      <c r="B21" s="5" t="n">
        <v>3790</v>
      </c>
      <c r="C21" s="5" t="n">
        <v>6531</v>
      </c>
    </row>
    <row r="22" spans="1:3">
      <c r="A22" s="4" t="s">
        <v>246</v>
      </c>
    </row>
    <row r="23" spans="1:3">
      <c r="A23" s="3" t="s">
        <v>239</v>
      </c>
    </row>
    <row r="24" spans="1:3">
      <c r="A24" s="4" t="s">
        <v>240</v>
      </c>
      <c r="B24" s="5" t="n">
        <v>3790</v>
      </c>
      <c r="C24" s="5" t="n">
        <v>6531</v>
      </c>
    </row>
    <row r="25" spans="1:3">
      <c r="A25" s="9" t="n">
        <v>2</v>
      </c>
    </row>
    <row r="26" spans="1:3">
      <c r="A26" s="3" t="s">
        <v>239</v>
      </c>
    </row>
    <row r="27" spans="1:3">
      <c r="A27" s="4" t="s">
        <v>240</v>
      </c>
      <c r="B27" s="5" t="n">
        <v>133934</v>
      </c>
      <c r="C27" s="5" t="n">
        <v>174973</v>
      </c>
    </row>
    <row r="28" spans="1:3">
      <c r="A28" s="4" t="s">
        <v>247</v>
      </c>
    </row>
    <row r="29" spans="1:3">
      <c r="A29" s="3" t="s">
        <v>239</v>
      </c>
    </row>
    <row r="30" spans="1:3">
      <c r="A30" s="4" t="s">
        <v>240</v>
      </c>
      <c r="B30" s="5" t="n">
        <v>18138</v>
      </c>
      <c r="C30" s="5" t="n">
        <v>24826</v>
      </c>
    </row>
    <row r="31" spans="1:3">
      <c r="A31" s="4" t="s">
        <v>248</v>
      </c>
    </row>
    <row r="32" spans="1:3">
      <c r="A32" s="3" t="s">
        <v>239</v>
      </c>
    </row>
    <row r="33" spans="1:3">
      <c r="A33" s="4" t="s">
        <v>240</v>
      </c>
      <c r="B33" s="5" t="n">
        <v>92749</v>
      </c>
      <c r="C33" s="5" t="n">
        <v>109140</v>
      </c>
    </row>
    <row r="34" spans="1:3">
      <c r="A34" s="4" t="s">
        <v>249</v>
      </c>
    </row>
    <row r="35" spans="1:3">
      <c r="A35" s="3" t="s">
        <v>239</v>
      </c>
    </row>
    <row r="36" spans="1:3">
      <c r="A36" s="4" t="s">
        <v>240</v>
      </c>
      <c r="B36" s="5" t="n">
        <v>8905</v>
      </c>
      <c r="C36" s="5" t="n">
        <v>26513</v>
      </c>
    </row>
    <row r="37" spans="1:3">
      <c r="A37" s="4" t="s">
        <v>250</v>
      </c>
    </row>
    <row r="38" spans="1:3">
      <c r="A38" s="3" t="s">
        <v>239</v>
      </c>
    </row>
    <row r="39" spans="1:3">
      <c r="A39" s="4" t="s">
        <v>240</v>
      </c>
      <c r="B39" s="7" t="n">
        <v>14142</v>
      </c>
      <c r="C39" s="7" t="n">
        <v>144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4" t="s">
        <v>252</v>
      </c>
    </row>
    <row r="3" spans="1:3">
      <c r="A3" s="3" t="s">
        <v>253</v>
      </c>
    </row>
    <row r="4" spans="1:3">
      <c r="A4" s="4" t="s">
        <v>254</v>
      </c>
      <c r="B4" s="7" t="n">
        <v>123750</v>
      </c>
      <c r="C4" s="7" t="n">
        <v>135000</v>
      </c>
    </row>
    <row r="5" spans="1:3">
      <c r="A5" s="4" t="s">
        <v>255</v>
      </c>
      <c r="B5" s="5" t="n">
        <v>123750</v>
      </c>
      <c r="C5" s="5" t="n">
        <v>135000</v>
      </c>
    </row>
    <row r="6" spans="1:3">
      <c r="A6" s="4" t="s">
        <v>256</v>
      </c>
    </row>
    <row r="7" spans="1:3">
      <c r="A7" s="3" t="s">
        <v>253</v>
      </c>
    </row>
    <row r="8" spans="1:3">
      <c r="A8" s="4" t="s">
        <v>254</v>
      </c>
      <c r="C8" s="5" t="n">
        <v>34722</v>
      </c>
    </row>
    <row r="9" spans="1:3">
      <c r="A9" s="4" t="s">
        <v>255</v>
      </c>
      <c r="C9" s="5" t="n">
        <v>74795</v>
      </c>
    </row>
    <row r="10" spans="1:3">
      <c r="A10" s="4" t="s">
        <v>257</v>
      </c>
    </row>
    <row r="11" spans="1:3">
      <c r="A11" s="3" t="s">
        <v>253</v>
      </c>
    </row>
    <row r="12" spans="1:3">
      <c r="A12" s="4" t="s">
        <v>254</v>
      </c>
      <c r="B12" s="5" t="n">
        <v>230000</v>
      </c>
      <c r="C12" s="5" t="n">
        <v>230000</v>
      </c>
    </row>
    <row r="13" spans="1:3">
      <c r="A13" s="4" t="s">
        <v>255</v>
      </c>
      <c r="B13" s="7" t="n">
        <v>247538</v>
      </c>
      <c r="C13" s="7" t="n">
        <v>2581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7" t="n">
        <v>201094</v>
      </c>
    </row>
    <row r="5" spans="1:2">
      <c r="A5" s="4" t="s">
        <v>262</v>
      </c>
      <c r="B5" s="5" t="n">
        <v>-45</v>
      </c>
    </row>
    <row r="6" spans="1:2">
      <c r="A6" s="4" t="s">
        <v>263</v>
      </c>
      <c r="B6" s="5" t="n">
        <v>8974</v>
      </c>
    </row>
    <row r="7" spans="1:2">
      <c r="A7" s="4" t="s">
        <v>264</v>
      </c>
      <c r="B7" s="7" t="n">
        <v>2100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264221</v>
      </c>
      <c r="C3" s="7" t="n">
        <v>267141</v>
      </c>
    </row>
    <row r="4" spans="1:3">
      <c r="A4" s="4" t="s">
        <v>268</v>
      </c>
      <c r="B4" s="5" t="n">
        <v>-200410</v>
      </c>
      <c r="C4" s="5" t="n">
        <v>-196039</v>
      </c>
    </row>
    <row r="5" spans="1:3">
      <c r="A5" s="4" t="s">
        <v>269</v>
      </c>
      <c r="B5" s="5" t="n">
        <v>63811</v>
      </c>
      <c r="C5" s="5" t="n">
        <v>71102</v>
      </c>
    </row>
    <row r="6" spans="1:3">
      <c r="A6" s="4" t="s">
        <v>73</v>
      </c>
    </row>
    <row r="7" spans="1:3">
      <c r="A7" s="3" t="s">
        <v>266</v>
      </c>
    </row>
    <row r="8" spans="1:3">
      <c r="A8" s="4" t="s">
        <v>267</v>
      </c>
      <c r="B8" s="5" t="n">
        <v>130668</v>
      </c>
      <c r="C8" s="5" t="n">
        <v>137398</v>
      </c>
    </row>
    <row r="9" spans="1:3">
      <c r="A9" s="4" t="s">
        <v>268</v>
      </c>
      <c r="B9" s="5" t="n">
        <v>-93871</v>
      </c>
      <c r="C9" s="5" t="n">
        <v>-96723</v>
      </c>
    </row>
    <row r="10" spans="1:3">
      <c r="A10" s="4" t="s">
        <v>269</v>
      </c>
      <c r="B10" s="5" t="n">
        <v>36797</v>
      </c>
      <c r="C10" s="5" t="n">
        <v>40675</v>
      </c>
    </row>
    <row r="11" spans="1:3">
      <c r="A11" s="4" t="s">
        <v>72</v>
      </c>
    </row>
    <row r="12" spans="1:3">
      <c r="A12" s="3" t="s">
        <v>266</v>
      </c>
    </row>
    <row r="13" spans="1:3">
      <c r="A13" s="4" t="s">
        <v>267</v>
      </c>
      <c r="B13" s="5" t="n">
        <v>133553</v>
      </c>
      <c r="C13" s="5" t="n">
        <v>129743</v>
      </c>
    </row>
    <row r="14" spans="1:3">
      <c r="A14" s="4" t="s">
        <v>268</v>
      </c>
      <c r="B14" s="5" t="n">
        <v>-106539</v>
      </c>
      <c r="C14" s="5" t="n">
        <v>-99316</v>
      </c>
    </row>
    <row r="15" spans="1:3">
      <c r="A15" s="4" t="s">
        <v>269</v>
      </c>
      <c r="B15" s="7" t="n">
        <v>27014</v>
      </c>
      <c r="C15" s="7" t="n">
        <v>304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0</v>
      </c>
      <c r="B1" s="2" t="s">
        <v>91</v>
      </c>
      <c r="D1" s="2" t="s">
        <v>1</v>
      </c>
    </row>
    <row r="2" spans="1:5">
      <c r="B2" s="2" t="s">
        <v>2</v>
      </c>
      <c r="C2" s="2" t="s">
        <v>92</v>
      </c>
      <c r="D2" s="2" t="s">
        <v>2</v>
      </c>
      <c r="E2" s="2" t="s">
        <v>92</v>
      </c>
    </row>
    <row r="3" spans="1:5">
      <c r="A3" s="3" t="s">
        <v>174</v>
      </c>
    </row>
    <row r="4" spans="1:5">
      <c r="A4" s="4" t="s">
        <v>271</v>
      </c>
      <c r="B4" s="10" t="n">
        <v>6.7</v>
      </c>
      <c r="C4" s="10" t="n">
        <v>6.3</v>
      </c>
      <c r="D4" s="7" t="n">
        <v>20</v>
      </c>
      <c r="E4" s="10" t="n">
        <v>18.2</v>
      </c>
    </row>
    <row r="5" spans="1:5">
      <c r="A5" s="4" t="s">
        <v>272</v>
      </c>
      <c r="B5" s="5" t="n">
        <v>27</v>
      </c>
      <c r="D5" s="5" t="n">
        <v>27</v>
      </c>
    </row>
    <row r="6" spans="1:5">
      <c r="A6" s="4" t="s">
        <v>273</v>
      </c>
      <c r="B6" s="11" t="n">
        <v>23.2</v>
      </c>
      <c r="D6" s="11" t="n">
        <v>23.2</v>
      </c>
    </row>
    <row r="7" spans="1:5">
      <c r="A7" s="4" t="s">
        <v>274</v>
      </c>
      <c r="B7" s="11" t="n">
        <v>16.1</v>
      </c>
      <c r="D7" s="11" t="n">
        <v>16.1</v>
      </c>
    </row>
    <row r="8" spans="1:5">
      <c r="A8" s="4" t="s">
        <v>275</v>
      </c>
      <c r="B8" s="11" t="n">
        <v>8.300000000000001</v>
      </c>
      <c r="D8" s="11" t="n">
        <v>8.300000000000001</v>
      </c>
    </row>
    <row r="9" spans="1:5">
      <c r="A9" s="4" t="s">
        <v>276</v>
      </c>
      <c r="B9" s="10" t="n">
        <v>3.8</v>
      </c>
      <c r="D9" s="10" t="n">
        <v>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4" t="s">
        <v>75</v>
      </c>
      <c r="B2" s="7" t="n">
        <v>2456</v>
      </c>
      <c r="C2" s="7" t="n">
        <v>3080</v>
      </c>
    </row>
    <row r="3" spans="1:3">
      <c r="A3" s="4" t="s">
        <v>76</v>
      </c>
      <c r="B3" s="5" t="n">
        <v>128669</v>
      </c>
      <c r="C3" s="5" t="n">
        <v>122866</v>
      </c>
    </row>
    <row r="4" spans="1:3">
      <c r="A4" s="4" t="s">
        <v>77</v>
      </c>
      <c r="B4" s="5" t="n">
        <v>200410</v>
      </c>
      <c r="C4" s="5" t="n">
        <v>196039</v>
      </c>
    </row>
    <row r="5" spans="1:3">
      <c r="A5" s="4" t="s">
        <v>78</v>
      </c>
      <c r="B5" s="5" t="n">
        <v>0</v>
      </c>
      <c r="C5" s="5" t="n">
        <v>296</v>
      </c>
    </row>
    <row r="6" spans="1:3">
      <c r="A6" s="4" t="s">
        <v>79</v>
      </c>
      <c r="B6" s="7" t="n">
        <v>19462</v>
      </c>
      <c r="C6" s="7" t="n">
        <v>23007</v>
      </c>
    </row>
    <row r="7" spans="1:3">
      <c r="A7" s="4" t="s">
        <v>80</v>
      </c>
      <c r="B7" s="8" t="n">
        <v>0.01</v>
      </c>
      <c r="C7" s="8" t="n">
        <v>0.01</v>
      </c>
    </row>
    <row r="8" spans="1:3">
      <c r="A8" s="4" t="s">
        <v>81</v>
      </c>
      <c r="B8" s="5" t="n">
        <v>10000000</v>
      </c>
      <c r="C8" s="5" t="n">
        <v>10000000</v>
      </c>
    </row>
    <row r="9" spans="1:3">
      <c r="A9" s="4" t="s">
        <v>82</v>
      </c>
      <c r="B9" s="5" t="n">
        <v>0</v>
      </c>
      <c r="C9" s="5" t="n">
        <v>0</v>
      </c>
    </row>
    <row r="10" spans="1:3">
      <c r="A10" s="4" t="s">
        <v>83</v>
      </c>
      <c r="B10" s="5" t="n">
        <v>0</v>
      </c>
      <c r="C10" s="5" t="n">
        <v>0</v>
      </c>
    </row>
    <row r="11" spans="1:3">
      <c r="A11" s="4" t="s">
        <v>84</v>
      </c>
      <c r="B11" s="8" t="n">
        <v>0.01</v>
      </c>
      <c r="C11" s="8" t="n">
        <v>0.01</v>
      </c>
    </row>
    <row r="12" spans="1:3">
      <c r="A12" s="4" t="s">
        <v>85</v>
      </c>
      <c r="B12" s="5" t="n">
        <v>100000000</v>
      </c>
      <c r="C12" s="5" t="n">
        <v>100000000</v>
      </c>
    </row>
    <row r="13" spans="1:3">
      <c r="A13" s="4" t="s">
        <v>86</v>
      </c>
      <c r="B13" s="5" t="n">
        <v>33575000</v>
      </c>
      <c r="C13" s="5" t="n">
        <v>32261000</v>
      </c>
    </row>
    <row r="14" spans="1:3">
      <c r="A14" s="4" t="s">
        <v>87</v>
      </c>
      <c r="B14" s="5" t="n">
        <v>0</v>
      </c>
      <c r="C14" s="5" t="n">
        <v>1426000</v>
      </c>
    </row>
    <row r="15" spans="1:3">
      <c r="A15" s="4" t="s">
        <v>88</v>
      </c>
      <c r="B15" s="5" t="n">
        <v>1425000</v>
      </c>
      <c r="C15" s="5" t="n">
        <v>2851000</v>
      </c>
    </row>
    <row r="16" spans="1:3">
      <c r="A16" s="4" t="s">
        <v>89</v>
      </c>
      <c r="B16" s="5" t="n">
        <v>33959000</v>
      </c>
      <c r="C16" s="5" t="n">
        <v>34919000</v>
      </c>
    </row>
    <row r="17" spans="1:3">
      <c r="A17" s="4" t="s">
        <v>72</v>
      </c>
    </row>
    <row r="18" spans="1:3">
      <c r="A18" s="4" t="s">
        <v>77</v>
      </c>
      <c r="B18" s="7" t="n">
        <v>106539</v>
      </c>
      <c r="C18" s="7" t="n">
        <v>99316</v>
      </c>
    </row>
    <row r="19" spans="1:3">
      <c r="A19" s="4" t="s">
        <v>73</v>
      </c>
    </row>
    <row r="20" spans="1:3">
      <c r="A20" s="4" t="s">
        <v>77</v>
      </c>
      <c r="B20" s="7" t="n">
        <v>93871</v>
      </c>
      <c r="C20" s="7" t="n">
        <v>96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7</v>
      </c>
      <c r="B1" s="2" t="s">
        <v>2</v>
      </c>
      <c r="C1" s="2" t="s">
        <v>25</v>
      </c>
    </row>
    <row r="2" spans="1:3">
      <c r="A2" s="3" t="s">
        <v>278</v>
      </c>
    </row>
    <row r="3" spans="1:3">
      <c r="A3" s="4" t="s">
        <v>279</v>
      </c>
      <c r="B3" s="7" t="n">
        <v>-19462</v>
      </c>
      <c r="C3" s="7" t="n">
        <v>-23007</v>
      </c>
    </row>
    <row r="4" spans="1:3">
      <c r="A4" s="4" t="s">
        <v>279</v>
      </c>
      <c r="B4" s="5" t="n">
        <v>0</v>
      </c>
      <c r="C4" s="5" t="n">
        <v>-296</v>
      </c>
    </row>
    <row r="5" spans="1:3">
      <c r="A5" s="4" t="s">
        <v>280</v>
      </c>
      <c r="B5" s="5" t="n">
        <v>334288</v>
      </c>
      <c r="C5" s="5" t="n">
        <v>376419</v>
      </c>
    </row>
    <row r="6" spans="1:3">
      <c r="A6" s="4" t="s">
        <v>281</v>
      </c>
      <c r="B6" s="5" t="n">
        <v>-20625</v>
      </c>
      <c r="C6" s="5" t="n">
        <v>-49426</v>
      </c>
    </row>
    <row r="7" spans="1:3">
      <c r="A7" s="4" t="s">
        <v>282</v>
      </c>
      <c r="B7" s="5" t="n">
        <v>313663</v>
      </c>
      <c r="C7" s="5" t="n">
        <v>326993</v>
      </c>
    </row>
    <row r="8" spans="1:3">
      <c r="A8" s="4" t="s">
        <v>283</v>
      </c>
    </row>
    <row r="9" spans="1:3">
      <c r="A9" s="3" t="s">
        <v>278</v>
      </c>
    </row>
    <row r="10" spans="1:3">
      <c r="A10" s="4" t="s">
        <v>284</v>
      </c>
      <c r="B10" s="5" t="n">
        <v>123750</v>
      </c>
      <c r="C10" s="5" t="n">
        <v>135000</v>
      </c>
    </row>
    <row r="11" spans="1:3">
      <c r="A11" s="4" t="s">
        <v>285</v>
      </c>
      <c r="B11" s="5" t="n">
        <v>-2572</v>
      </c>
      <c r="C11" s="5" t="n">
        <v>-3489</v>
      </c>
    </row>
    <row r="12" spans="1:3">
      <c r="A12" s="4" t="s">
        <v>280</v>
      </c>
      <c r="B12" s="5" t="n">
        <v>121178</v>
      </c>
      <c r="C12" s="5" t="n">
        <v>131511</v>
      </c>
    </row>
    <row r="13" spans="1:3">
      <c r="A13" s="4" t="s">
        <v>257</v>
      </c>
    </row>
    <row r="14" spans="1:3">
      <c r="A14" s="3" t="s">
        <v>278</v>
      </c>
    </row>
    <row r="15" spans="1:3">
      <c r="A15" s="4" t="s">
        <v>284</v>
      </c>
      <c r="B15" s="5" t="n">
        <v>230000</v>
      </c>
      <c r="C15" s="5" t="n">
        <v>230000</v>
      </c>
    </row>
    <row r="16" spans="1:3">
      <c r="A16" s="4" t="s">
        <v>279</v>
      </c>
      <c r="B16" s="5" t="n">
        <v>-12130</v>
      </c>
      <c r="C16" s="5" t="n">
        <v>-14005</v>
      </c>
    </row>
    <row r="17" spans="1:3">
      <c r="A17" s="4" t="s">
        <v>285</v>
      </c>
      <c r="B17" s="5" t="n">
        <v>-4760</v>
      </c>
      <c r="C17" s="5" t="n">
        <v>-5513</v>
      </c>
    </row>
    <row r="18" spans="1:3">
      <c r="A18" s="4" t="s">
        <v>280</v>
      </c>
      <c r="B18" s="7" t="n">
        <v>213110</v>
      </c>
      <c r="C18" s="5" t="n">
        <v>210482</v>
      </c>
    </row>
    <row r="19" spans="1:3">
      <c r="A19" s="4" t="s">
        <v>256</v>
      </c>
    </row>
    <row r="20" spans="1:3">
      <c r="A20" s="3" t="s">
        <v>278</v>
      </c>
    </row>
    <row r="21" spans="1:3">
      <c r="A21" s="4" t="s">
        <v>284</v>
      </c>
      <c r="C21" s="5" t="n">
        <v>34722</v>
      </c>
    </row>
    <row r="22" spans="1:3">
      <c r="A22" s="4" t="s">
        <v>279</v>
      </c>
      <c r="C22" s="5" t="n">
        <v>-272</v>
      </c>
    </row>
    <row r="23" spans="1:3">
      <c r="A23" s="4" t="s">
        <v>285</v>
      </c>
      <c r="C23" s="5" t="n">
        <v>-24</v>
      </c>
    </row>
    <row r="24" spans="1:3">
      <c r="A24" s="4" t="s">
        <v>280</v>
      </c>
      <c r="C24" s="7" t="n">
        <v>344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286</v>
      </c>
      <c r="B1" s="2" t="s">
        <v>1</v>
      </c>
    </row>
    <row r="2" spans="1:2">
      <c r="B2" s="2" t="s">
        <v>259</v>
      </c>
    </row>
    <row r="3" spans="1:2">
      <c r="A3" s="4" t="s">
        <v>283</v>
      </c>
    </row>
    <row r="4" spans="1:2">
      <c r="A4" s="3" t="s">
        <v>278</v>
      </c>
    </row>
    <row r="5" spans="1:2">
      <c r="A5" s="4" t="s">
        <v>287</v>
      </c>
      <c r="B5" s="4" t="s">
        <v>288</v>
      </c>
    </row>
    <row r="6" spans="1:2">
      <c r="A6" s="4" t="s">
        <v>289</v>
      </c>
      <c r="B6" s="4" t="s">
        <v>290</v>
      </c>
    </row>
    <row r="7" spans="1:2">
      <c r="A7" s="4" t="s">
        <v>291</v>
      </c>
      <c r="B7" s="4" t="s">
        <v>292</v>
      </c>
    </row>
    <row r="8" spans="1:2">
      <c r="A8" s="4" t="s">
        <v>293</v>
      </c>
    </row>
    <row r="9" spans="1:2">
      <c r="A9" s="3" t="s">
        <v>278</v>
      </c>
    </row>
    <row r="10" spans="1:2">
      <c r="A10" s="4" t="s">
        <v>294</v>
      </c>
      <c r="B10" s="7" t="n">
        <v>200000000</v>
      </c>
    </row>
    <row r="11" spans="1:2">
      <c r="A11" s="4" t="s">
        <v>291</v>
      </c>
      <c r="B11" s="4" t="s">
        <v>292</v>
      </c>
    </row>
    <row r="12" spans="1:2">
      <c r="A12" s="4" t="s">
        <v>256</v>
      </c>
    </row>
    <row r="13" spans="1:2">
      <c r="A13" s="3" t="s">
        <v>278</v>
      </c>
    </row>
    <row r="14" spans="1:2">
      <c r="A14" s="4" t="s">
        <v>291</v>
      </c>
      <c r="B14" s="4" t="s">
        <v>295</v>
      </c>
    </row>
    <row r="15" spans="1:2">
      <c r="A15" s="4" t="s">
        <v>296</v>
      </c>
      <c r="B15" s="4" t="s">
        <v>297</v>
      </c>
    </row>
    <row r="16" spans="1:2">
      <c r="A16" s="4" t="s">
        <v>257</v>
      </c>
    </row>
    <row r="17" spans="1:2">
      <c r="A17" s="3" t="s">
        <v>278</v>
      </c>
    </row>
    <row r="18" spans="1:2">
      <c r="A18" s="4" t="s">
        <v>291</v>
      </c>
      <c r="B18" s="4" t="s">
        <v>298</v>
      </c>
    </row>
    <row r="19" spans="1:2">
      <c r="A19" s="4" t="s">
        <v>296</v>
      </c>
      <c r="B19"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00</v>
      </c>
      <c r="B1" s="2" t="s">
        <v>1</v>
      </c>
    </row>
    <row r="2" spans="1:4">
      <c r="B2" s="2" t="s">
        <v>2</v>
      </c>
      <c r="C2" s="2" t="s">
        <v>92</v>
      </c>
      <c r="D2" s="2" t="s">
        <v>25</v>
      </c>
    </row>
    <row r="3" spans="1:4">
      <c r="A3" s="3" t="s">
        <v>278</v>
      </c>
    </row>
    <row r="4" spans="1:4">
      <c r="A4" s="4" t="s">
        <v>301</v>
      </c>
      <c r="B4" s="7" t="n">
        <v>11250000</v>
      </c>
      <c r="C4" s="7" t="n">
        <v>5625000</v>
      </c>
    </row>
    <row r="5" spans="1:4">
      <c r="A5" s="4" t="s">
        <v>302</v>
      </c>
      <c r="B5" s="7" t="n">
        <v>334288000</v>
      </c>
      <c r="D5" s="7" t="n">
        <v>376419000</v>
      </c>
    </row>
    <row r="6" spans="1:4">
      <c r="A6" s="4" t="s">
        <v>303</v>
      </c>
    </row>
    <row r="7" spans="1:4">
      <c r="A7" s="3" t="s">
        <v>278</v>
      </c>
    </row>
    <row r="8" spans="1:4">
      <c r="A8" s="4" t="s">
        <v>304</v>
      </c>
      <c r="B8" s="4" t="s">
        <v>305</v>
      </c>
    </row>
    <row r="9" spans="1:4">
      <c r="A9" s="4" t="s">
        <v>306</v>
      </c>
      <c r="B9" s="7" t="n">
        <v>0</v>
      </c>
    </row>
    <row r="10" spans="1:4">
      <c r="A10" s="4" t="s">
        <v>307</v>
      </c>
      <c r="B10" s="5" t="n">
        <v>200000000</v>
      </c>
    </row>
    <row r="11" spans="1:4">
      <c r="A11" s="4" t="s">
        <v>308</v>
      </c>
      <c r="B11" s="7" t="n">
        <v>200000000</v>
      </c>
    </row>
    <row r="12" spans="1:4">
      <c r="A12" s="4" t="s">
        <v>309</v>
      </c>
      <c r="B12" s="4" t="s">
        <v>310</v>
      </c>
    </row>
    <row r="13" spans="1:4">
      <c r="A13" s="4" t="s">
        <v>311</v>
      </c>
    </row>
    <row r="14" spans="1:4">
      <c r="A14" s="3" t="s">
        <v>278</v>
      </c>
    </row>
    <row r="15" spans="1:4">
      <c r="A15" s="4" t="s">
        <v>301</v>
      </c>
      <c r="B15" s="7" t="n">
        <v>11300000</v>
      </c>
    </row>
    <row r="16" spans="1:4">
      <c r="A16" s="4" t="s">
        <v>289</v>
      </c>
      <c r="B16" s="4" t="s">
        <v>290</v>
      </c>
    </row>
    <row r="17" spans="1:4">
      <c r="A17" s="4" t="s">
        <v>287</v>
      </c>
      <c r="B17" s="4" t="s">
        <v>288</v>
      </c>
    </row>
    <row r="18" spans="1:4">
      <c r="A18" s="4" t="s">
        <v>302</v>
      </c>
      <c r="B18" s="7" t="n">
        <v>150000000</v>
      </c>
    </row>
    <row r="19" spans="1:4">
      <c r="A19" s="4" t="s">
        <v>312</v>
      </c>
      <c r="B19" s="4" t="s">
        <v>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41"/>
  </cols>
  <sheetData>
    <row r="1" spans="1:3">
      <c r="A1" s="1" t="s">
        <v>313</v>
      </c>
      <c r="B1" s="2" t="s">
        <v>91</v>
      </c>
      <c r="C1" s="2" t="s">
        <v>1</v>
      </c>
    </row>
    <row r="2" spans="1:3">
      <c r="B2" s="2" t="s">
        <v>314</v>
      </c>
      <c r="C2" s="2" t="s">
        <v>315</v>
      </c>
    </row>
    <row r="3" spans="1:3">
      <c r="A3" s="3" t="s">
        <v>278</v>
      </c>
    </row>
    <row r="4" spans="1:3">
      <c r="A4" s="4" t="s">
        <v>316</v>
      </c>
      <c r="C4" s="4" t="s">
        <v>317</v>
      </c>
    </row>
    <row r="5" spans="1:3">
      <c r="A5" s="4" t="s">
        <v>318</v>
      </c>
      <c r="B5" s="12" t="n">
        <v>17.4753</v>
      </c>
      <c r="C5" s="12" t="n">
        <v>17.4809</v>
      </c>
    </row>
    <row r="6" spans="1:3">
      <c r="A6" s="4" t="s">
        <v>319</v>
      </c>
      <c r="B6" s="7" t="n">
        <v>1</v>
      </c>
      <c r="C6" s="7" t="n">
        <v>1</v>
      </c>
    </row>
    <row r="7" spans="1:3">
      <c r="A7" s="4" t="s">
        <v>320</v>
      </c>
      <c r="B7" s="8" t="n">
        <v>57.22</v>
      </c>
      <c r="C7" s="8" t="n">
        <v>57.21</v>
      </c>
    </row>
    <row r="8" spans="1:3">
      <c r="A8" s="4" t="s">
        <v>321</v>
      </c>
      <c r="C8" s="4" t="s">
        <v>322</v>
      </c>
    </row>
    <row r="9" spans="1:3">
      <c r="A9" s="4" t="s">
        <v>323</v>
      </c>
      <c r="C9" s="5" t="n">
        <v>20</v>
      </c>
    </row>
    <row r="10" spans="1:3">
      <c r="A10" s="4" t="s">
        <v>324</v>
      </c>
      <c r="C10" s="5" t="n">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326</v>
      </c>
      <c r="C1" s="2" t="s">
        <v>1</v>
      </c>
    </row>
    <row r="2" spans="1:3">
      <c r="B2" s="2" t="s">
        <v>327</v>
      </c>
      <c r="C2" s="2" t="s">
        <v>2</v>
      </c>
    </row>
    <row r="3" spans="1:3">
      <c r="A3" s="3" t="s">
        <v>278</v>
      </c>
    </row>
    <row r="4" spans="1:3">
      <c r="A4" s="4" t="s">
        <v>328</v>
      </c>
      <c r="C4" s="7" t="n">
        <v>34771</v>
      </c>
    </row>
    <row r="5" spans="1:3">
      <c r="A5" s="4" t="s">
        <v>256</v>
      </c>
    </row>
    <row r="6" spans="1:3">
      <c r="A6" s="3" t="s">
        <v>278</v>
      </c>
    </row>
    <row r="7" spans="1:3">
      <c r="A7" s="4" t="s">
        <v>328</v>
      </c>
      <c r="B7" s="7" t="n">
        <v>34800</v>
      </c>
    </row>
    <row r="8" spans="1:3">
      <c r="A8" s="4" t="s">
        <v>329</v>
      </c>
      <c r="B8" s="5" t="n">
        <v>694240</v>
      </c>
    </row>
    <row r="9" spans="1:3">
      <c r="A9" s="4" t="s">
        <v>330</v>
      </c>
      <c r="B9" s="7" t="n">
        <v>28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0"/>
    <col customWidth="1" max="5" min="5" width="21"/>
  </cols>
  <sheetData>
    <row r="1" spans="1:5">
      <c r="A1" s="1" t="s">
        <v>331</v>
      </c>
      <c r="B1" s="2" t="s">
        <v>91</v>
      </c>
      <c r="D1" s="2" t="s">
        <v>1</v>
      </c>
    </row>
    <row r="2" spans="1:5">
      <c r="B2" s="2" t="s">
        <v>259</v>
      </c>
      <c r="C2" s="2" t="s">
        <v>332</v>
      </c>
      <c r="D2" s="2" t="s">
        <v>333</v>
      </c>
      <c r="E2" s="2" t="s">
        <v>332</v>
      </c>
    </row>
    <row r="3" spans="1:5">
      <c r="A3" s="3" t="s">
        <v>334</v>
      </c>
    </row>
    <row r="4" spans="1:5">
      <c r="A4" s="4" t="s">
        <v>104</v>
      </c>
      <c r="B4" s="7" t="n">
        <v>1618</v>
      </c>
      <c r="C4" s="7" t="n">
        <v>-185</v>
      </c>
      <c r="D4" s="7" t="n">
        <v>4597</v>
      </c>
      <c r="E4" s="7" t="n">
        <v>-601</v>
      </c>
    </row>
    <row r="5" spans="1:5">
      <c r="A5" s="4" t="s">
        <v>335</v>
      </c>
      <c r="D5" s="5" t="n">
        <v>20</v>
      </c>
    </row>
    <row r="6" spans="1:5">
      <c r="A6" s="4" t="s">
        <v>336</v>
      </c>
    </row>
    <row r="7" spans="1:5">
      <c r="A7" s="3" t="s">
        <v>334</v>
      </c>
    </row>
    <row r="8" spans="1:5">
      <c r="A8" s="4" t="s">
        <v>104</v>
      </c>
      <c r="D8" s="7" t="n">
        <v>2084</v>
      </c>
    </row>
    <row r="9" spans="1:5">
      <c r="A9" s="4" t="s">
        <v>337</v>
      </c>
    </row>
    <row r="10" spans="1:5">
      <c r="A10" s="3" t="s">
        <v>334</v>
      </c>
    </row>
    <row r="11" spans="1:5">
      <c r="A11" s="4" t="s">
        <v>104</v>
      </c>
      <c r="D11" s="7" t="n">
        <v>19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91</v>
      </c>
      <c r="D1" s="2" t="s">
        <v>1</v>
      </c>
    </row>
    <row r="2" spans="1:5">
      <c r="B2" s="2" t="s">
        <v>2</v>
      </c>
      <c r="C2" s="2" t="s">
        <v>92</v>
      </c>
      <c r="D2" s="2" t="s">
        <v>2</v>
      </c>
      <c r="E2" s="2" t="s">
        <v>92</v>
      </c>
    </row>
    <row r="3" spans="1:5">
      <c r="A3" s="3" t="s">
        <v>339</v>
      </c>
    </row>
    <row r="4" spans="1:5">
      <c r="A4" s="4" t="s">
        <v>340</v>
      </c>
      <c r="D4" s="7" t="n">
        <v>3746</v>
      </c>
    </row>
    <row r="5" spans="1:5">
      <c r="A5" s="4" t="s">
        <v>341</v>
      </c>
      <c r="B5" s="7" t="n">
        <v>1618</v>
      </c>
      <c r="C5" s="7" t="n">
        <v>-185</v>
      </c>
      <c r="D5" s="5" t="n">
        <v>4597</v>
      </c>
      <c r="E5" s="7" t="n">
        <v>-601</v>
      </c>
    </row>
    <row r="6" spans="1:5">
      <c r="A6" s="4" t="s">
        <v>342</v>
      </c>
      <c r="D6" s="5" t="n">
        <v>-3752</v>
      </c>
    </row>
    <row r="7" spans="1:5">
      <c r="A7" s="4" t="s">
        <v>343</v>
      </c>
      <c r="D7" s="5" t="n">
        <v>-2135</v>
      </c>
    </row>
    <row r="8" spans="1:5">
      <c r="A8" s="4" t="s">
        <v>344</v>
      </c>
      <c r="D8" s="5" t="n">
        <v>-319</v>
      </c>
    </row>
    <row r="9" spans="1:5">
      <c r="A9" s="4" t="s">
        <v>345</v>
      </c>
      <c r="B9" s="5" t="n">
        <v>2137</v>
      </c>
      <c r="D9" s="5" t="n">
        <v>2137</v>
      </c>
    </row>
    <row r="10" spans="1:5">
      <c r="A10" s="4" t="s">
        <v>336</v>
      </c>
    </row>
    <row r="11" spans="1:5">
      <c r="A11" s="3" t="s">
        <v>339</v>
      </c>
    </row>
    <row r="12" spans="1:5">
      <c r="A12" s="4" t="s">
        <v>340</v>
      </c>
      <c r="D12" s="5" t="n">
        <v>2414</v>
      </c>
    </row>
    <row r="13" spans="1:5">
      <c r="A13" s="4" t="s">
        <v>341</v>
      </c>
      <c r="D13" s="5" t="n">
        <v>2084</v>
      </c>
    </row>
    <row r="14" spans="1:5">
      <c r="A14" s="4" t="s">
        <v>342</v>
      </c>
      <c r="D14" s="5" t="n">
        <v>-3100</v>
      </c>
    </row>
    <row r="15" spans="1:5">
      <c r="A15" s="4" t="s">
        <v>344</v>
      </c>
      <c r="D15" s="5" t="n">
        <v>-466</v>
      </c>
    </row>
    <row r="16" spans="1:5">
      <c r="A16" s="4" t="s">
        <v>345</v>
      </c>
      <c r="B16" s="5" t="n">
        <v>932</v>
      </c>
      <c r="D16" s="5" t="n">
        <v>932</v>
      </c>
    </row>
    <row r="17" spans="1:5">
      <c r="A17" s="4" t="s">
        <v>346</v>
      </c>
    </row>
    <row r="18" spans="1:5">
      <c r="A18" s="3" t="s">
        <v>339</v>
      </c>
    </row>
    <row r="19" spans="1:5">
      <c r="A19" s="4" t="s">
        <v>340</v>
      </c>
      <c r="D19" s="5" t="n">
        <v>1332</v>
      </c>
    </row>
    <row r="20" spans="1:5">
      <c r="A20" s="4" t="s">
        <v>341</v>
      </c>
      <c r="D20" s="5" t="n">
        <v>897</v>
      </c>
    </row>
    <row r="21" spans="1:5">
      <c r="A21" s="4" t="s">
        <v>342</v>
      </c>
      <c r="D21" s="5" t="n">
        <v>-652</v>
      </c>
    </row>
    <row r="22" spans="1:5">
      <c r="A22" s="4" t="s">
        <v>343</v>
      </c>
      <c r="D22" s="5" t="n">
        <v>-231</v>
      </c>
    </row>
    <row r="23" spans="1:5">
      <c r="A23" s="4" t="s">
        <v>344</v>
      </c>
      <c r="D23" s="5" t="n">
        <v>-141</v>
      </c>
    </row>
    <row r="24" spans="1:5">
      <c r="A24" s="4" t="s">
        <v>345</v>
      </c>
      <c r="B24" s="7" t="n">
        <v>1205</v>
      </c>
      <c r="D24" s="5" t="n">
        <v>1205</v>
      </c>
    </row>
    <row r="25" spans="1:5">
      <c r="A25" s="4" t="s">
        <v>337</v>
      </c>
    </row>
    <row r="26" spans="1:5">
      <c r="A26" s="3" t="s">
        <v>339</v>
      </c>
    </row>
    <row r="27" spans="1:5">
      <c r="A27" s="4" t="s">
        <v>341</v>
      </c>
      <c r="D27" s="5" t="n">
        <v>1904</v>
      </c>
    </row>
    <row r="28" spans="1:5">
      <c r="A28" s="4" t="s">
        <v>343</v>
      </c>
      <c r="D28" s="5" t="n">
        <v>-1904</v>
      </c>
    </row>
    <row r="29" spans="1:5">
      <c r="A29" s="4" t="s">
        <v>344</v>
      </c>
    </row>
    <row r="30" spans="1:5">
      <c r="A30" s="3" t="s">
        <v>339</v>
      </c>
    </row>
    <row r="31" spans="1:5">
      <c r="A31" s="4" t="s">
        <v>341</v>
      </c>
      <c r="D31" s="5" t="n">
        <v>-288</v>
      </c>
    </row>
    <row r="32" spans="1:5">
      <c r="A32" s="4" t="s">
        <v>344</v>
      </c>
      <c r="D32" s="7" t="n">
        <v>2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91</v>
      </c>
      <c r="D1" s="2" t="s">
        <v>1</v>
      </c>
    </row>
    <row r="2" spans="1:5">
      <c r="B2" s="2" t="s">
        <v>2</v>
      </c>
      <c r="C2" s="2" t="s">
        <v>92</v>
      </c>
      <c r="D2" s="2" t="s">
        <v>2</v>
      </c>
      <c r="E2" s="2" t="s">
        <v>92</v>
      </c>
    </row>
    <row r="3" spans="1:5">
      <c r="A3" s="3" t="s">
        <v>348</v>
      </c>
    </row>
    <row r="4" spans="1:5">
      <c r="A4" s="4" t="s">
        <v>349</v>
      </c>
      <c r="B4" s="4" t="s">
        <v>350</v>
      </c>
      <c r="C4" s="4" t="s">
        <v>351</v>
      </c>
      <c r="D4" s="4" t="s">
        <v>352</v>
      </c>
      <c r="E4" s="4" t="s">
        <v>3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53</v>
      </c>
      <c r="B1" s="2" t="s">
        <v>326</v>
      </c>
      <c r="C1" s="2" t="s">
        <v>91</v>
      </c>
      <c r="F1" s="2" t="s">
        <v>1</v>
      </c>
      <c r="H1" s="2" t="s">
        <v>232</v>
      </c>
    </row>
    <row r="2" spans="1:8">
      <c r="B2" s="2" t="s">
        <v>354</v>
      </c>
      <c r="C2" s="2" t="s">
        <v>2</v>
      </c>
      <c r="D2" s="2" t="s">
        <v>327</v>
      </c>
      <c r="E2" s="2" t="s">
        <v>92</v>
      </c>
      <c r="F2" s="2" t="s">
        <v>2</v>
      </c>
      <c r="G2" s="2" t="s">
        <v>92</v>
      </c>
      <c r="H2" s="2" t="s">
        <v>355</v>
      </c>
    </row>
    <row r="3" spans="1:8">
      <c r="A3" s="3" t="s">
        <v>356</v>
      </c>
    </row>
    <row r="4" spans="1:8">
      <c r="A4" s="4" t="s">
        <v>357</v>
      </c>
      <c r="C4" s="7" t="n">
        <v>-8806</v>
      </c>
      <c r="E4" s="7" t="n">
        <v>-12265</v>
      </c>
      <c r="F4" s="7" t="n">
        <v>-19641</v>
      </c>
      <c r="G4" s="7" t="n">
        <v>-30303</v>
      </c>
    </row>
    <row r="5" spans="1:8">
      <c r="A5" s="4" t="s">
        <v>358</v>
      </c>
      <c r="C5" s="4" t="s">
        <v>350</v>
      </c>
      <c r="E5" s="4" t="s">
        <v>351</v>
      </c>
      <c r="F5" s="4" t="s">
        <v>352</v>
      </c>
      <c r="G5" s="4" t="s">
        <v>350</v>
      </c>
    </row>
    <row r="6" spans="1:8">
      <c r="A6" s="4" t="s">
        <v>359</v>
      </c>
    </row>
    <row r="7" spans="1:8">
      <c r="A7" s="3" t="s">
        <v>356</v>
      </c>
    </row>
    <row r="8" spans="1:8">
      <c r="A8" s="4" t="s">
        <v>357</v>
      </c>
      <c r="D8" s="7" t="n">
        <v>5000</v>
      </c>
    </row>
    <row r="9" spans="1:8">
      <c r="A9" s="4" t="s">
        <v>360</v>
      </c>
    </row>
    <row r="10" spans="1:8">
      <c r="A10" s="3" t="s">
        <v>356</v>
      </c>
    </row>
    <row r="11" spans="1:8">
      <c r="A11" s="4" t="s">
        <v>358</v>
      </c>
      <c r="H11" s="4" t="s">
        <v>361</v>
      </c>
    </row>
    <row r="12" spans="1:8">
      <c r="A12" s="4" t="s">
        <v>362</v>
      </c>
    </row>
    <row r="13" spans="1:8">
      <c r="A13" s="3" t="s">
        <v>356</v>
      </c>
    </row>
    <row r="14" spans="1:8">
      <c r="A14" s="4" t="s">
        <v>357</v>
      </c>
      <c r="C14" s="7" t="n">
        <v>1000</v>
      </c>
      <c r="F14" s="7" t="n">
        <v>2000</v>
      </c>
    </row>
    <row r="15" spans="1:8">
      <c r="A15" s="4" t="s">
        <v>363</v>
      </c>
    </row>
    <row r="16" spans="1:8">
      <c r="A16" s="3" t="s">
        <v>356</v>
      </c>
    </row>
    <row r="17" spans="1:8">
      <c r="A17" s="4" t="s">
        <v>357</v>
      </c>
      <c r="H17" s="7" t="n">
        <v>2000</v>
      </c>
    </row>
    <row r="18" spans="1:8">
      <c r="A18" s="4" t="s">
        <v>364</v>
      </c>
    </row>
    <row r="19" spans="1:8">
      <c r="A19" s="3" t="s">
        <v>356</v>
      </c>
    </row>
    <row r="20" spans="1:8">
      <c r="A20" s="4" t="s">
        <v>365</v>
      </c>
      <c r="B20" s="11" t="n">
        <v>1.4</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366</v>
      </c>
      <c r="B1" s="2" t="s">
        <v>1</v>
      </c>
    </row>
    <row r="2" spans="1:2">
      <c r="B2" s="2" t="s">
        <v>2</v>
      </c>
    </row>
    <row r="3" spans="1:2">
      <c r="A3" s="3" t="s">
        <v>186</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164789</v>
      </c>
      <c r="C4" s="7" t="n">
        <v>151217</v>
      </c>
      <c r="D4" s="7" t="n">
        <v>481445</v>
      </c>
      <c r="E4" s="7" t="n">
        <v>451023</v>
      </c>
    </row>
    <row r="5" spans="1:5">
      <c r="A5" s="4" t="s">
        <v>95</v>
      </c>
      <c r="B5" s="5" t="n">
        <v>15726</v>
      </c>
      <c r="C5" s="5" t="n">
        <v>18634</v>
      </c>
      <c r="D5" s="5" t="n">
        <v>46680</v>
      </c>
      <c r="E5" s="5" t="n">
        <v>58964</v>
      </c>
    </row>
    <row r="6" spans="1:5">
      <c r="A6" s="4" t="s">
        <v>96</v>
      </c>
      <c r="B6" s="5" t="n">
        <v>18680</v>
      </c>
      <c r="C6" s="5" t="n">
        <v>19460</v>
      </c>
      <c r="D6" s="5" t="n">
        <v>56253</v>
      </c>
      <c r="E6" s="5" t="n">
        <v>55802</v>
      </c>
    </row>
    <row r="7" spans="1:5">
      <c r="A7" s="4" t="s">
        <v>97</v>
      </c>
      <c r="B7" s="5" t="n">
        <v>199195</v>
      </c>
      <c r="C7" s="5" t="n">
        <v>189311</v>
      </c>
      <c r="D7" s="5" t="n">
        <v>584378</v>
      </c>
      <c r="E7" s="5" t="n">
        <v>565789</v>
      </c>
    </row>
    <row r="8" spans="1:5">
      <c r="A8" s="3" t="s">
        <v>98</v>
      </c>
    </row>
    <row r="9" spans="1:5">
      <c r="A9" s="4" t="s">
        <v>94</v>
      </c>
      <c r="B9" s="5" t="n">
        <v>79856</v>
      </c>
      <c r="C9" s="5" t="n">
        <v>70150</v>
      </c>
      <c r="D9" s="5" t="n">
        <v>233194</v>
      </c>
      <c r="E9" s="5" t="n">
        <v>206578</v>
      </c>
    </row>
    <row r="10" spans="1:5">
      <c r="A10" s="4" t="s">
        <v>95</v>
      </c>
      <c r="B10" s="5" t="n">
        <v>9725</v>
      </c>
      <c r="C10" s="5" t="n">
        <v>12230</v>
      </c>
      <c r="D10" s="5" t="n">
        <v>31404</v>
      </c>
      <c r="E10" s="5" t="n">
        <v>37057</v>
      </c>
    </row>
    <row r="11" spans="1:5">
      <c r="A11" s="4" t="s">
        <v>96</v>
      </c>
      <c r="B11" s="5" t="n">
        <v>10136</v>
      </c>
      <c r="C11" s="5" t="n">
        <v>11040</v>
      </c>
      <c r="D11" s="5" t="n">
        <v>30487</v>
      </c>
      <c r="E11" s="5" t="n">
        <v>32051</v>
      </c>
    </row>
    <row r="12" spans="1:5">
      <c r="A12" s="4" t="s">
        <v>99</v>
      </c>
      <c r="B12" s="5" t="n">
        <v>99717</v>
      </c>
      <c r="C12" s="5" t="n">
        <v>93420</v>
      </c>
      <c r="D12" s="5" t="n">
        <v>295085</v>
      </c>
      <c r="E12" s="5" t="n">
        <v>275686</v>
      </c>
    </row>
    <row r="13" spans="1:5">
      <c r="A13" s="3" t="s">
        <v>100</v>
      </c>
    </row>
    <row r="14" spans="1:5">
      <c r="A14" s="4" t="s">
        <v>101</v>
      </c>
      <c r="B14" s="5" t="n">
        <v>30324</v>
      </c>
      <c r="C14" s="5" t="n">
        <v>23572</v>
      </c>
      <c r="D14" s="5" t="n">
        <v>85103</v>
      </c>
      <c r="E14" s="5" t="n">
        <v>71479</v>
      </c>
    </row>
    <row r="15" spans="1:5">
      <c r="A15" s="4" t="s">
        <v>102</v>
      </c>
      <c r="B15" s="5" t="n">
        <v>35816</v>
      </c>
      <c r="C15" s="5" t="n">
        <v>32508</v>
      </c>
      <c r="D15" s="5" t="n">
        <v>109981</v>
      </c>
      <c r="E15" s="5" t="n">
        <v>101539</v>
      </c>
    </row>
    <row r="16" spans="1:5">
      <c r="A16" s="4" t="s">
        <v>103</v>
      </c>
      <c r="B16" s="5" t="n">
        <v>3344</v>
      </c>
      <c r="C16" s="5" t="n">
        <v>3398</v>
      </c>
      <c r="D16" s="5" t="n">
        <v>9975</v>
      </c>
      <c r="E16" s="5" t="n">
        <v>10423</v>
      </c>
    </row>
    <row r="17" spans="1:5">
      <c r="A17" s="4" t="s">
        <v>104</v>
      </c>
      <c r="B17" s="5" t="n">
        <v>1618</v>
      </c>
      <c r="C17" s="5" t="n">
        <v>-185</v>
      </c>
      <c r="D17" s="5" t="n">
        <v>4597</v>
      </c>
      <c r="E17" s="5" t="n">
        <v>-601</v>
      </c>
    </row>
    <row r="18" spans="1:5">
      <c r="A18" s="4" t="s">
        <v>105</v>
      </c>
      <c r="B18" s="5" t="n">
        <v>170819</v>
      </c>
      <c r="C18" s="5" t="n">
        <v>152713</v>
      </c>
      <c r="D18" s="5" t="n">
        <v>504741</v>
      </c>
      <c r="E18" s="5" t="n">
        <v>458526</v>
      </c>
    </row>
    <row r="19" spans="1:5">
      <c r="A19" s="4" t="s">
        <v>106</v>
      </c>
      <c r="B19" s="5" t="n">
        <v>28376</v>
      </c>
      <c r="C19" s="5" t="n">
        <v>36598</v>
      </c>
      <c r="D19" s="5" t="n">
        <v>79637</v>
      </c>
      <c r="E19" s="5" t="n">
        <v>107263</v>
      </c>
    </row>
    <row r="20" spans="1:5">
      <c r="A20" s="3" t="s">
        <v>107</v>
      </c>
    </row>
    <row r="21" spans="1:5">
      <c r="A21" s="4" t="s">
        <v>108</v>
      </c>
      <c r="B21" s="5" t="n">
        <v>-4186</v>
      </c>
      <c r="C21" s="5" t="n">
        <v>-4398</v>
      </c>
      <c r="D21" s="5" t="n">
        <v>-12638</v>
      </c>
      <c r="E21" s="5" t="n">
        <v>-11876</v>
      </c>
    </row>
    <row r="22" spans="1:5">
      <c r="A22" s="4" t="s">
        <v>109</v>
      </c>
      <c r="B22" s="5" t="n">
        <v>-634</v>
      </c>
      <c r="C22" s="5" t="n">
        <v>-1062</v>
      </c>
      <c r="D22" s="5" t="n">
        <v>-2147</v>
      </c>
      <c r="E22" s="5" t="n">
        <v>-3856</v>
      </c>
    </row>
    <row r="23" spans="1:5">
      <c r="A23" s="4" t="s">
        <v>110</v>
      </c>
      <c r="B23" s="5" t="n">
        <v>800</v>
      </c>
      <c r="C23" s="5" t="n">
        <v>707</v>
      </c>
      <c r="D23" s="5" t="n">
        <v>2310</v>
      </c>
      <c r="E23" s="5" t="n">
        <v>1698</v>
      </c>
    </row>
    <row r="24" spans="1:5">
      <c r="A24" s="4" t="s">
        <v>111</v>
      </c>
      <c r="C24" s="5" t="n">
        <v>-332</v>
      </c>
      <c r="E24" s="5" t="n">
        <v>-8651</v>
      </c>
    </row>
    <row r="25" spans="1:5">
      <c r="A25" s="4" t="s">
        <v>112</v>
      </c>
      <c r="B25" s="5" t="n">
        <v>-970</v>
      </c>
      <c r="C25" s="5" t="n">
        <v>-1354</v>
      </c>
      <c r="D25" s="5" t="n">
        <v>-1123</v>
      </c>
      <c r="E25" s="5" t="n">
        <v>-4040</v>
      </c>
    </row>
    <row r="26" spans="1:5">
      <c r="A26" s="4" t="s">
        <v>113</v>
      </c>
      <c r="B26" s="5" t="n">
        <v>-4990</v>
      </c>
      <c r="C26" s="5" t="n">
        <v>-6439</v>
      </c>
      <c r="D26" s="5" t="n">
        <v>-13598</v>
      </c>
      <c r="E26" s="5" t="n">
        <v>-26725</v>
      </c>
    </row>
    <row r="27" spans="1:5">
      <c r="A27" s="4" t="s">
        <v>114</v>
      </c>
      <c r="B27" s="5" t="n">
        <v>23386</v>
      </c>
      <c r="C27" s="5" t="n">
        <v>30159</v>
      </c>
      <c r="D27" s="5" t="n">
        <v>66039</v>
      </c>
      <c r="E27" s="5" t="n">
        <v>80538</v>
      </c>
    </row>
    <row r="28" spans="1:5">
      <c r="A28" s="4" t="s">
        <v>115</v>
      </c>
      <c r="B28" s="5" t="n">
        <v>-8806</v>
      </c>
      <c r="C28" s="5" t="n">
        <v>-12265</v>
      </c>
      <c r="D28" s="5" t="n">
        <v>-19641</v>
      </c>
      <c r="E28" s="5" t="n">
        <v>-30303</v>
      </c>
    </row>
    <row r="29" spans="1:5">
      <c r="A29" s="4" t="s">
        <v>116</v>
      </c>
      <c r="B29" s="7" t="n">
        <v>14580</v>
      </c>
      <c r="C29" s="7" t="n">
        <v>17894</v>
      </c>
      <c r="D29" s="7" t="n">
        <v>46398</v>
      </c>
      <c r="E29" s="7" t="n">
        <v>50235</v>
      </c>
    </row>
    <row r="30" spans="1:5">
      <c r="A30" s="3" t="s">
        <v>117</v>
      </c>
    </row>
    <row r="31" spans="1:5">
      <c r="A31" s="4" t="s">
        <v>118</v>
      </c>
      <c r="B31" s="5" t="n">
        <v>32561</v>
      </c>
      <c r="C31" s="5" t="n">
        <v>31063</v>
      </c>
      <c r="D31" s="5" t="n">
        <v>32383</v>
      </c>
      <c r="E31" s="5" t="n">
        <v>30922</v>
      </c>
    </row>
    <row r="32" spans="1:5">
      <c r="A32" s="4" t="s">
        <v>119</v>
      </c>
      <c r="B32" s="5" t="n">
        <v>32901</v>
      </c>
      <c r="C32" s="5" t="n">
        <v>32639</v>
      </c>
      <c r="D32" s="5" t="n">
        <v>32825</v>
      </c>
      <c r="E32" s="5" t="n">
        <v>33041</v>
      </c>
    </row>
    <row r="33" spans="1:5">
      <c r="A33" s="3" t="s">
        <v>120</v>
      </c>
    </row>
    <row r="34" spans="1:5">
      <c r="A34" s="4" t="s">
        <v>118</v>
      </c>
      <c r="B34" s="8" t="n">
        <v>0.45</v>
      </c>
      <c r="C34" s="8" t="n">
        <v>0.58</v>
      </c>
      <c r="D34" s="8" t="n">
        <v>1.43</v>
      </c>
      <c r="E34" s="8" t="n">
        <v>1.62</v>
      </c>
    </row>
    <row r="35" spans="1:5">
      <c r="A35" s="4" t="s">
        <v>119</v>
      </c>
      <c r="B35" s="8" t="n">
        <v>0.44</v>
      </c>
      <c r="C35" s="8" t="n">
        <v>0.55</v>
      </c>
      <c r="D35" s="8" t="n">
        <v>1.41</v>
      </c>
      <c r="E35" s="8" t="n">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91</v>
      </c>
      <c r="D1" s="2" t="s">
        <v>1</v>
      </c>
    </row>
    <row r="2" spans="1:5">
      <c r="B2" s="2" t="s">
        <v>2</v>
      </c>
      <c r="C2" s="2" t="s">
        <v>92</v>
      </c>
      <c r="D2" s="2" t="s">
        <v>2</v>
      </c>
      <c r="E2" s="2" t="s">
        <v>92</v>
      </c>
    </row>
    <row r="3" spans="1:5">
      <c r="A3" s="3" t="s">
        <v>370</v>
      </c>
    </row>
    <row r="4" spans="1:5">
      <c r="A4" s="4" t="s">
        <v>371</v>
      </c>
      <c r="B4" s="5" t="n">
        <v>32561</v>
      </c>
      <c r="C4" s="5" t="n">
        <v>31063</v>
      </c>
      <c r="D4" s="5" t="n">
        <v>32383</v>
      </c>
      <c r="E4" s="5" t="n">
        <v>30922</v>
      </c>
    </row>
    <row r="5" spans="1:5">
      <c r="A5" s="4" t="s">
        <v>372</v>
      </c>
      <c r="B5" s="5" t="n">
        <v>340</v>
      </c>
      <c r="C5" s="5" t="n">
        <v>525</v>
      </c>
      <c r="D5" s="5" t="n">
        <v>442</v>
      </c>
      <c r="E5" s="5" t="n">
        <v>620</v>
      </c>
    </row>
    <row r="6" spans="1:5">
      <c r="A6" s="4" t="s">
        <v>373</v>
      </c>
      <c r="C6" s="5" t="n">
        <v>706</v>
      </c>
      <c r="E6" s="5" t="n">
        <v>1171</v>
      </c>
    </row>
    <row r="7" spans="1:5">
      <c r="A7" s="4" t="s">
        <v>374</v>
      </c>
      <c r="C7" s="5" t="n">
        <v>345</v>
      </c>
      <c r="E7" s="5" t="n">
        <v>328</v>
      </c>
    </row>
    <row r="8" spans="1:5">
      <c r="A8" s="4" t="s">
        <v>375</v>
      </c>
      <c r="B8" s="5" t="n">
        <v>32901</v>
      </c>
      <c r="C8" s="5" t="n">
        <v>32639</v>
      </c>
      <c r="D8" s="5" t="n">
        <v>32825</v>
      </c>
      <c r="E8" s="5" t="n">
        <v>330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376</v>
      </c>
      <c r="B1" s="2" t="s">
        <v>377</v>
      </c>
    </row>
    <row r="2" spans="1:2">
      <c r="A2" s="4" t="s">
        <v>378</v>
      </c>
    </row>
    <row r="3" spans="1:2">
      <c r="A3" s="3" t="s">
        <v>379</v>
      </c>
    </row>
    <row r="4" spans="1:2">
      <c r="A4" s="4" t="s">
        <v>380</v>
      </c>
      <c r="B4" s="8" t="n">
        <v>26.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381</v>
      </c>
      <c r="B1" s="2" t="s">
        <v>326</v>
      </c>
      <c r="D1" s="2" t="s">
        <v>91</v>
      </c>
      <c r="F1" s="2" t="s">
        <v>1</v>
      </c>
      <c r="H1" s="2" t="s">
        <v>232</v>
      </c>
    </row>
    <row r="2" spans="1:9">
      <c r="B2" s="2" t="s">
        <v>327</v>
      </c>
      <c r="C2" s="2" t="s">
        <v>354</v>
      </c>
      <c r="D2" s="2" t="s">
        <v>2</v>
      </c>
      <c r="E2" s="2" t="s">
        <v>92</v>
      </c>
      <c r="F2" s="2" t="s">
        <v>2</v>
      </c>
      <c r="G2" s="2" t="s">
        <v>92</v>
      </c>
      <c r="H2" s="2" t="s">
        <v>25</v>
      </c>
      <c r="I2" s="2" t="s">
        <v>382</v>
      </c>
    </row>
    <row r="3" spans="1:9">
      <c r="A3" s="3" t="s">
        <v>383</v>
      </c>
    </row>
    <row r="4" spans="1:9">
      <c r="A4" s="4" t="s">
        <v>384</v>
      </c>
      <c r="D4" s="5" t="n">
        <v>6400000</v>
      </c>
      <c r="F4" s="5" t="n">
        <v>6400000</v>
      </c>
    </row>
    <row r="5" spans="1:9">
      <c r="A5" s="4" t="s">
        <v>385</v>
      </c>
      <c r="F5" s="5" t="n">
        <v>200000</v>
      </c>
      <c r="G5" s="5" t="n">
        <v>300000</v>
      </c>
    </row>
    <row r="6" spans="1:9">
      <c r="A6" s="4" t="s">
        <v>386</v>
      </c>
      <c r="F6" s="7" t="n">
        <v>9400</v>
      </c>
      <c r="G6" s="7" t="n">
        <v>13000</v>
      </c>
    </row>
    <row r="7" spans="1:9">
      <c r="A7" s="4" t="s">
        <v>387</v>
      </c>
      <c r="D7" s="13" t="n">
        <v>0.1975</v>
      </c>
      <c r="E7" s="14" t="n">
        <v>0.185</v>
      </c>
    </row>
    <row r="8" spans="1:9">
      <c r="A8" s="4" t="s">
        <v>388</v>
      </c>
      <c r="D8" s="7" t="n">
        <v>6700</v>
      </c>
      <c r="E8" s="7" t="n">
        <v>6000</v>
      </c>
      <c r="F8" s="7" t="n">
        <v>20000</v>
      </c>
      <c r="G8" s="5" t="n">
        <v>18000</v>
      </c>
    </row>
    <row r="9" spans="1:9">
      <c r="A9" s="4" t="s">
        <v>389</v>
      </c>
      <c r="I9" s="4" t="s">
        <v>390</v>
      </c>
    </row>
    <row r="10" spans="1:9">
      <c r="A10" s="4" t="s">
        <v>391</v>
      </c>
      <c r="I10" s="8" t="n">
        <v>26.68</v>
      </c>
    </row>
    <row r="11" spans="1:9">
      <c r="A11" s="4" t="s">
        <v>392</v>
      </c>
      <c r="H11" s="5" t="n">
        <v>1400000</v>
      </c>
    </row>
    <row r="12" spans="1:9">
      <c r="A12" s="4" t="s">
        <v>393</v>
      </c>
      <c r="D12" s="5" t="n">
        <v>1500000</v>
      </c>
      <c r="F12" s="5" t="n">
        <v>1500000</v>
      </c>
    </row>
    <row r="13" spans="1:9">
      <c r="A13" s="4" t="s">
        <v>394</v>
      </c>
      <c r="F13" s="5" t="n">
        <v>0</v>
      </c>
    </row>
    <row r="14" spans="1:9">
      <c r="A14" s="4" t="s">
        <v>395</v>
      </c>
      <c r="H14" s="7" t="n">
        <v>16007</v>
      </c>
    </row>
    <row r="15" spans="1:9">
      <c r="A15" s="4" t="s">
        <v>396</v>
      </c>
      <c r="D15" s="7" t="n">
        <v>5000</v>
      </c>
      <c r="E15" s="7" t="n">
        <v>5200</v>
      </c>
      <c r="F15" s="7" t="n">
        <v>16659</v>
      </c>
      <c r="G15" s="7" t="n">
        <v>17273</v>
      </c>
    </row>
    <row r="16" spans="1:9">
      <c r="A16" s="4" t="s">
        <v>397</v>
      </c>
    </row>
    <row r="17" spans="1:9">
      <c r="A17" s="3" t="s">
        <v>383</v>
      </c>
    </row>
    <row r="18" spans="1:9">
      <c r="A18" s="4" t="s">
        <v>398</v>
      </c>
      <c r="F18" s="5" t="n">
        <v>100000</v>
      </c>
    </row>
    <row r="19" spans="1:9">
      <c r="A19" s="4" t="s">
        <v>399</v>
      </c>
      <c r="F19" s="4" t="s">
        <v>400</v>
      </c>
    </row>
    <row r="20" spans="1:9">
      <c r="A20" s="4" t="s">
        <v>401</v>
      </c>
    </row>
    <row r="21" spans="1:9">
      <c r="A21" s="3" t="s">
        <v>383</v>
      </c>
    </row>
    <row r="22" spans="1:9">
      <c r="A22" s="4" t="s">
        <v>399</v>
      </c>
      <c r="D22" s="4" t="s">
        <v>402</v>
      </c>
      <c r="F22" s="4" t="s">
        <v>402</v>
      </c>
    </row>
    <row r="23" spans="1:9">
      <c r="A23" s="4" t="s">
        <v>256</v>
      </c>
    </row>
    <row r="24" spans="1:9">
      <c r="A24" s="3" t="s">
        <v>383</v>
      </c>
    </row>
    <row r="25" spans="1:9">
      <c r="A25" s="4" t="s">
        <v>403</v>
      </c>
      <c r="B25" s="5" t="n">
        <v>694240</v>
      </c>
    </row>
    <row r="26" spans="1:9">
      <c r="A26" s="4" t="s">
        <v>404</v>
      </c>
      <c r="B26" s="7" t="n">
        <v>16500</v>
      </c>
    </row>
    <row r="27" spans="1:9">
      <c r="A27" s="4" t="s">
        <v>405</v>
      </c>
      <c r="B27" s="8" t="n">
        <v>23.71</v>
      </c>
    </row>
    <row r="28" spans="1:9">
      <c r="A28" s="4" t="s">
        <v>406</v>
      </c>
      <c r="B28" s="7" t="n">
        <v>28800</v>
      </c>
    </row>
    <row r="29" spans="1:9">
      <c r="A29" s="4" t="s">
        <v>378</v>
      </c>
    </row>
    <row r="30" spans="1:9">
      <c r="A30" s="3" t="s">
        <v>383</v>
      </c>
    </row>
    <row r="31" spans="1:9">
      <c r="A31" s="4" t="s">
        <v>365</v>
      </c>
      <c r="C31" s="5" t="n">
        <v>1400000</v>
      </c>
    </row>
    <row r="32" spans="1:9">
      <c r="A32" s="4" t="s">
        <v>403</v>
      </c>
      <c r="C32" s="5" t="n">
        <v>649221</v>
      </c>
    </row>
    <row r="33" spans="1:9">
      <c r="A33" s="4" t="s">
        <v>407</v>
      </c>
      <c r="C33" s="7" t="n">
        <v>31500</v>
      </c>
    </row>
    <row r="34" spans="1:9">
      <c r="A34" s="4" t="s">
        <v>404</v>
      </c>
      <c r="C34" s="7" t="n">
        <v>15400</v>
      </c>
    </row>
    <row r="35" spans="1:9">
      <c r="A35" s="4" t="s">
        <v>405</v>
      </c>
      <c r="C35" s="8" t="n">
        <v>23.66</v>
      </c>
    </row>
    <row r="36" spans="1:9">
      <c r="A36" s="4" t="s">
        <v>395</v>
      </c>
      <c r="C36" s="7" t="n">
        <v>16000</v>
      </c>
    </row>
    <row r="37" spans="1:9">
      <c r="A37" s="4" t="s">
        <v>364</v>
      </c>
    </row>
    <row r="38" spans="1:9">
      <c r="A38" s="3" t="s">
        <v>383</v>
      </c>
    </row>
    <row r="39" spans="1:9">
      <c r="A39" s="4" t="s">
        <v>408</v>
      </c>
      <c r="I39" s="5" t="n">
        <v>2900000</v>
      </c>
    </row>
    <row r="40" spans="1:9">
      <c r="A40" s="4" t="s">
        <v>365</v>
      </c>
      <c r="C40" s="5" t="n">
        <v>1400000</v>
      </c>
    </row>
    <row r="41" spans="1:9">
      <c r="A41" s="4" t="s">
        <v>409</v>
      </c>
    </row>
    <row r="42" spans="1:9">
      <c r="A42" s="3" t="s">
        <v>383</v>
      </c>
    </row>
    <row r="43" spans="1:9">
      <c r="A43" s="4" t="s">
        <v>410</v>
      </c>
      <c r="F43" s="7" t="n">
        <v>16000</v>
      </c>
    </row>
    <row r="44" spans="1:9">
      <c r="A44" s="4" t="s">
        <v>411</v>
      </c>
      <c r="F44" s="7" t="n">
        <v>7800</v>
      </c>
    </row>
    <row r="45" spans="1:9">
      <c r="A45" s="4" t="s">
        <v>412</v>
      </c>
    </row>
    <row r="46" spans="1:9">
      <c r="A46" s="3" t="s">
        <v>383</v>
      </c>
    </row>
    <row r="47" spans="1:9">
      <c r="A47" s="4" t="s">
        <v>413</v>
      </c>
      <c r="F47" s="5" t="n">
        <v>400000</v>
      </c>
      <c r="G47" s="5" t="n">
        <v>300000</v>
      </c>
    </row>
    <row r="48" spans="1:9">
      <c r="A48" s="4" t="s">
        <v>414</v>
      </c>
      <c r="F48" s="7" t="n">
        <v>15600</v>
      </c>
      <c r="G48" s="7" t="n">
        <v>9500</v>
      </c>
    </row>
    <row r="49" spans="1:9">
      <c r="A49" s="4" t="s">
        <v>415</v>
      </c>
      <c r="F49" s="8" t="n">
        <v>40.54</v>
      </c>
      <c r="G49" s="8" t="n">
        <v>36.07</v>
      </c>
    </row>
  </sheetData>
  <mergeCells count="5">
    <mergeCell ref="A1:A2"/>
    <mergeCell ref="B1:C1"/>
    <mergeCell ref="D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91</v>
      </c>
      <c r="C1" s="2" t="s">
        <v>1</v>
      </c>
    </row>
    <row r="2" spans="1:3">
      <c r="B2" s="2" t="s">
        <v>2</v>
      </c>
      <c r="C2" s="2" t="s">
        <v>2</v>
      </c>
    </row>
    <row r="3" spans="1:3">
      <c r="A3" s="3" t="s">
        <v>417</v>
      </c>
    </row>
    <row r="4" spans="1:3">
      <c r="A4" s="4" t="s">
        <v>418</v>
      </c>
      <c r="B4" s="5" t="n">
        <v>1391</v>
      </c>
      <c r="C4" s="5" t="n">
        <v>1394</v>
      </c>
    </row>
    <row r="5" spans="1:3">
      <c r="A5" s="4" t="s">
        <v>419</v>
      </c>
      <c r="B5" s="5" t="n">
        <v>67</v>
      </c>
      <c r="C5" s="5" t="n">
        <v>542</v>
      </c>
    </row>
    <row r="6" spans="1:3">
      <c r="A6" s="4" t="s">
        <v>420</v>
      </c>
      <c r="B6" s="5" t="n">
        <v>-16</v>
      </c>
      <c r="C6" s="5" t="n">
        <v>-36</v>
      </c>
    </row>
    <row r="7" spans="1:3">
      <c r="A7" s="4" t="s">
        <v>421</v>
      </c>
      <c r="B7" s="5" t="n">
        <v>-231</v>
      </c>
      <c r="C7" s="5" t="n">
        <v>-689</v>
      </c>
    </row>
    <row r="8" spans="1:3">
      <c r="A8" s="4" t="s">
        <v>422</v>
      </c>
      <c r="B8" s="5" t="n">
        <v>1211</v>
      </c>
      <c r="C8" s="5" t="n">
        <v>1211</v>
      </c>
    </row>
    <row r="9" spans="1:3">
      <c r="A9" s="3" t="s">
        <v>423</v>
      </c>
    </row>
    <row r="10" spans="1:3">
      <c r="A10" s="4" t="s">
        <v>424</v>
      </c>
      <c r="B10" s="8" t="n">
        <v>34.92</v>
      </c>
      <c r="C10" s="8" t="n">
        <v>31.26</v>
      </c>
    </row>
    <row r="11" spans="1:3">
      <c r="A11" s="4" t="s">
        <v>425</v>
      </c>
      <c r="B11" s="15" t="n">
        <v>37.96</v>
      </c>
      <c r="C11" s="15" t="n">
        <v>39.3</v>
      </c>
    </row>
    <row r="12" spans="1:3">
      <c r="A12" s="4" t="s">
        <v>426</v>
      </c>
      <c r="B12" s="15" t="n">
        <v>32.29</v>
      </c>
      <c r="C12" s="15" t="n">
        <v>32.99</v>
      </c>
    </row>
    <row r="13" spans="1:3">
      <c r="A13" s="4" t="s">
        <v>427</v>
      </c>
      <c r="B13" s="15" t="n">
        <v>28.51</v>
      </c>
      <c r="C13" s="15" t="n">
        <v>28.58</v>
      </c>
    </row>
    <row r="14" spans="1:3">
      <c r="A14" s="4" t="s">
        <v>428</v>
      </c>
      <c r="B14" s="8" t="n">
        <v>36.34</v>
      </c>
      <c r="C14" s="8" t="n">
        <v>36.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1</v>
      </c>
      <c r="D1" s="2" t="s">
        <v>1</v>
      </c>
    </row>
    <row r="2" spans="1:5">
      <c r="B2" s="2" t="s">
        <v>2</v>
      </c>
      <c r="C2" s="2" t="s">
        <v>92</v>
      </c>
      <c r="D2" s="2" t="s">
        <v>2</v>
      </c>
      <c r="E2" s="2" t="s">
        <v>92</v>
      </c>
    </row>
    <row r="3" spans="1:5">
      <c r="A3" s="3" t="s">
        <v>122</v>
      </c>
    </row>
    <row r="4" spans="1:5">
      <c r="A4" s="4" t="s">
        <v>116</v>
      </c>
      <c r="B4" s="7" t="n">
        <v>14580</v>
      </c>
      <c r="C4" s="7" t="n">
        <v>17894</v>
      </c>
      <c r="D4" s="7" t="n">
        <v>46398</v>
      </c>
      <c r="E4" s="7" t="n">
        <v>50235</v>
      </c>
    </row>
    <row r="5" spans="1:5">
      <c r="A5" s="3" t="s">
        <v>123</v>
      </c>
    </row>
    <row r="6" spans="1:5">
      <c r="A6" s="4" t="s">
        <v>124</v>
      </c>
      <c r="B6" s="5" t="n">
        <v>5609</v>
      </c>
      <c r="C6" s="5" t="n">
        <v>-1393</v>
      </c>
      <c r="D6" s="5" t="n">
        <v>15173</v>
      </c>
      <c r="E6" s="5" t="n">
        <v>-10433</v>
      </c>
    </row>
    <row r="7" spans="1:5">
      <c r="A7" s="4" t="s">
        <v>125</v>
      </c>
      <c r="B7" s="5" t="n">
        <v>7</v>
      </c>
      <c r="C7" s="5" t="n">
        <v>-566</v>
      </c>
      <c r="D7" s="5" t="n">
        <v>154</v>
      </c>
      <c r="E7" s="5" t="n">
        <v>91</v>
      </c>
    </row>
    <row r="8" spans="1:5">
      <c r="A8" s="4" t="s">
        <v>126</v>
      </c>
      <c r="B8" s="5" t="n">
        <v>5616</v>
      </c>
      <c r="C8" s="5" t="n">
        <v>-1959</v>
      </c>
      <c r="D8" s="5" t="n">
        <v>15327</v>
      </c>
      <c r="E8" s="5" t="n">
        <v>-10342</v>
      </c>
    </row>
    <row r="9" spans="1:5">
      <c r="A9" s="4" t="s">
        <v>127</v>
      </c>
      <c r="B9" s="7" t="n">
        <v>20196</v>
      </c>
      <c r="C9" s="7" t="n">
        <v>15935</v>
      </c>
      <c r="D9" s="7" t="n">
        <v>61725</v>
      </c>
      <c r="E9" s="7" t="n">
        <v>398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2</v>
      </c>
    </row>
    <row r="3" spans="1:3">
      <c r="A3" s="3" t="s">
        <v>129</v>
      </c>
    </row>
    <row r="4" spans="1:3">
      <c r="A4" s="4" t="s">
        <v>116</v>
      </c>
      <c r="B4" s="7" t="n">
        <v>46398</v>
      </c>
      <c r="C4" s="7" t="n">
        <v>50235</v>
      </c>
    </row>
    <row r="5" spans="1:3">
      <c r="A5" s="3" t="s">
        <v>130</v>
      </c>
    </row>
    <row r="6" spans="1:3">
      <c r="A6" s="4" t="s">
        <v>103</v>
      </c>
      <c r="B6" s="5" t="n">
        <v>9975</v>
      </c>
      <c r="C6" s="5" t="n">
        <v>10423</v>
      </c>
    </row>
    <row r="7" spans="1:3">
      <c r="A7" s="4" t="s">
        <v>131</v>
      </c>
      <c r="B7" s="5" t="n">
        <v>21670</v>
      </c>
      <c r="C7" s="5" t="n">
        <v>19921</v>
      </c>
    </row>
    <row r="8" spans="1:3">
      <c r="A8" s="4" t="s">
        <v>109</v>
      </c>
      <c r="B8" s="5" t="n">
        <v>2147</v>
      </c>
      <c r="C8" s="5" t="n">
        <v>3856</v>
      </c>
    </row>
    <row r="9" spans="1:3">
      <c r="A9" s="4" t="s">
        <v>132</v>
      </c>
      <c r="B9" s="5" t="n">
        <v>2135</v>
      </c>
    </row>
    <row r="10" spans="1:3">
      <c r="A10" s="4" t="s">
        <v>133</v>
      </c>
      <c r="B10" s="5" t="n">
        <v>-76</v>
      </c>
      <c r="C10" s="5" t="n">
        <v>-23</v>
      </c>
    </row>
    <row r="11" spans="1:3">
      <c r="A11" s="4" t="s">
        <v>111</v>
      </c>
      <c r="C11" s="5" t="n">
        <v>8651</v>
      </c>
    </row>
    <row r="12" spans="1:3">
      <c r="A12" s="4" t="s">
        <v>134</v>
      </c>
      <c r="C12" s="5" t="n">
        <v>-6611</v>
      </c>
    </row>
    <row r="13" spans="1:3">
      <c r="A13" s="4" t="s">
        <v>40</v>
      </c>
      <c r="B13" s="5" t="n">
        <v>1487</v>
      </c>
      <c r="C13" s="5" t="n">
        <v>-2159</v>
      </c>
    </row>
    <row r="14" spans="1:3">
      <c r="A14" s="4" t="s">
        <v>135</v>
      </c>
      <c r="C14" s="5" t="n">
        <v>-4622</v>
      </c>
    </row>
    <row r="15" spans="1:3">
      <c r="A15" s="4" t="s">
        <v>136</v>
      </c>
      <c r="B15" s="5" t="n">
        <v>16659</v>
      </c>
      <c r="C15" s="5" t="n">
        <v>17273</v>
      </c>
    </row>
    <row r="16" spans="1:3">
      <c r="A16" s="3" t="s">
        <v>137</v>
      </c>
    </row>
    <row r="17" spans="1:3">
      <c r="A17" s="4" t="s">
        <v>138</v>
      </c>
      <c r="B17" s="5" t="n">
        <v>7567</v>
      </c>
      <c r="C17" s="5" t="n">
        <v>-16275</v>
      </c>
    </row>
    <row r="18" spans="1:3">
      <c r="A18" s="4" t="s">
        <v>139</v>
      </c>
      <c r="B18" s="5" t="n">
        <v>-1788</v>
      </c>
      <c r="C18" s="5" t="n">
        <v>199</v>
      </c>
    </row>
    <row r="19" spans="1:3">
      <c r="A19" s="4" t="s">
        <v>140</v>
      </c>
      <c r="B19" s="5" t="n">
        <v>1715</v>
      </c>
      <c r="C19" s="5" t="n">
        <v>-2750</v>
      </c>
    </row>
    <row r="20" spans="1:3">
      <c r="A20" s="4" t="s">
        <v>141</v>
      </c>
      <c r="B20" s="5" t="n">
        <v>-16007</v>
      </c>
      <c r="C20" s="5" t="n">
        <v>-23628</v>
      </c>
    </row>
    <row r="21" spans="1:3">
      <c r="A21" s="4" t="s">
        <v>49</v>
      </c>
      <c r="B21" s="5" t="n">
        <v>10940</v>
      </c>
      <c r="C21" s="5" t="n">
        <v>5016</v>
      </c>
    </row>
    <row r="22" spans="1:3">
      <c r="A22" s="4" t="s">
        <v>142</v>
      </c>
      <c r="B22" s="5" t="n">
        <v>102822</v>
      </c>
      <c r="C22" s="5" t="n">
        <v>59506</v>
      </c>
    </row>
    <row r="23" spans="1:3">
      <c r="A23" s="3" t="s">
        <v>143</v>
      </c>
    </row>
    <row r="24" spans="1:3">
      <c r="A24" s="4" t="s">
        <v>144</v>
      </c>
      <c r="B24" s="5" t="n">
        <v>-23370</v>
      </c>
      <c r="C24" s="5" t="n">
        <v>-11542</v>
      </c>
    </row>
    <row r="25" spans="1:3">
      <c r="A25" s="4" t="s">
        <v>145</v>
      </c>
      <c r="B25" s="5" t="n">
        <v>-116203</v>
      </c>
      <c r="C25" s="5" t="n">
        <v>-122736</v>
      </c>
    </row>
    <row r="26" spans="1:3">
      <c r="A26" s="4" t="s">
        <v>146</v>
      </c>
      <c r="B26" s="5" t="n">
        <v>150768</v>
      </c>
      <c r="C26" s="5" t="n">
        <v>107816</v>
      </c>
    </row>
    <row r="27" spans="1:3">
      <c r="A27" s="4" t="s">
        <v>147</v>
      </c>
      <c r="B27" s="5" t="n">
        <v>-10082</v>
      </c>
      <c r="C27" s="5" t="n">
        <v>-6038</v>
      </c>
    </row>
    <row r="28" spans="1:3">
      <c r="A28" s="4" t="s">
        <v>148</v>
      </c>
      <c r="C28" s="5" t="n">
        <v>8850</v>
      </c>
    </row>
    <row r="29" spans="1:3">
      <c r="A29" s="4" t="s">
        <v>149</v>
      </c>
      <c r="B29" s="5" t="n">
        <v>1113</v>
      </c>
      <c r="C29" s="5" t="n">
        <v>-23650</v>
      </c>
    </row>
    <row r="30" spans="1:3">
      <c r="A30" s="3" t="s">
        <v>150</v>
      </c>
    </row>
    <row r="31" spans="1:3">
      <c r="A31" s="4" t="s">
        <v>151</v>
      </c>
      <c r="B31" s="5" t="n">
        <v>1259</v>
      </c>
      <c r="C31" s="5" t="n">
        <v>1120</v>
      </c>
    </row>
    <row r="32" spans="1:3">
      <c r="A32" s="4" t="s">
        <v>152</v>
      </c>
      <c r="B32" s="5" t="n">
        <v>-20405</v>
      </c>
      <c r="C32" s="5" t="n">
        <v>-18325</v>
      </c>
    </row>
    <row r="33" spans="1:3">
      <c r="A33" s="4" t="s">
        <v>153</v>
      </c>
      <c r="B33" s="5" t="n">
        <v>-24764</v>
      </c>
      <c r="C33" s="5" t="n">
        <v>-22455</v>
      </c>
    </row>
    <row r="34" spans="1:3">
      <c r="A34" s="4" t="s">
        <v>154</v>
      </c>
      <c r="C34" s="5" t="n">
        <v>230000</v>
      </c>
    </row>
    <row r="35" spans="1:3">
      <c r="A35" s="4" t="s">
        <v>155</v>
      </c>
      <c r="B35" s="5" t="n">
        <v>-11250</v>
      </c>
      <c r="C35" s="5" t="n">
        <v>-5625</v>
      </c>
    </row>
    <row r="36" spans="1:3">
      <c r="A36" s="4" t="s">
        <v>156</v>
      </c>
      <c r="C36" s="5" t="n">
        <v>-215657</v>
      </c>
    </row>
    <row r="37" spans="1:3">
      <c r="A37" s="4" t="s">
        <v>157</v>
      </c>
      <c r="B37" s="5" t="n">
        <v>-34771</v>
      </c>
    </row>
    <row r="38" spans="1:3">
      <c r="A38" s="4" t="s">
        <v>158</v>
      </c>
      <c r="C38" s="5" t="n">
        <v>-6744</v>
      </c>
    </row>
    <row r="39" spans="1:3">
      <c r="A39" s="4" t="s">
        <v>135</v>
      </c>
      <c r="C39" s="5" t="n">
        <v>4622</v>
      </c>
    </row>
    <row r="40" spans="1:3">
      <c r="A40" s="4" t="s">
        <v>159</v>
      </c>
      <c r="B40" s="5" t="n">
        <v>-89931</v>
      </c>
      <c r="C40" s="5" t="n">
        <v>-33064</v>
      </c>
    </row>
    <row r="41" spans="1:3">
      <c r="A41" s="4" t="s">
        <v>160</v>
      </c>
      <c r="B41" s="5" t="n">
        <v>2396</v>
      </c>
      <c r="C41" s="5" t="n">
        <v>4798</v>
      </c>
    </row>
    <row r="42" spans="1:3">
      <c r="A42" s="4" t="s">
        <v>161</v>
      </c>
      <c r="B42" s="5" t="n">
        <v>16400</v>
      </c>
      <c r="C42" s="5" t="n">
        <v>7590</v>
      </c>
    </row>
    <row r="43" spans="1:3">
      <c r="A43" s="4" t="s">
        <v>162</v>
      </c>
      <c r="B43" s="5" t="n">
        <v>126351</v>
      </c>
      <c r="C43" s="5" t="n">
        <v>132631</v>
      </c>
    </row>
    <row r="44" spans="1:3">
      <c r="A44" s="4" t="s">
        <v>163</v>
      </c>
      <c r="B44" s="5" t="n">
        <v>142751</v>
      </c>
      <c r="C44" s="5" t="n">
        <v>140221</v>
      </c>
    </row>
    <row r="45" spans="1:3">
      <c r="A45" s="3" t="s">
        <v>164</v>
      </c>
    </row>
    <row r="46" spans="1:3">
      <c r="A46" s="4" t="s">
        <v>165</v>
      </c>
      <c r="B46" s="5" t="n">
        <v>13638</v>
      </c>
      <c r="C46" s="5" t="n">
        <v>11165</v>
      </c>
    </row>
    <row r="47" spans="1:3">
      <c r="A47" s="4" t="s">
        <v>166</v>
      </c>
      <c r="B47" s="7" t="n">
        <v>16407</v>
      </c>
      <c r="C47" s="7" t="n">
        <v>35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25:15Z</dcterms:created>
  <dcterms:modified xmlns:dcterms="http://purl.org/dc/terms/" xmlns:xsi="http://www.w3.org/2001/XMLSchema-instance" xsi:type="dcterms:W3CDTF">2017-11-03T14:25:15Z</dcterms:modified>
</cp:coreProperties>
</file>